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Property and Equipment"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Lease Exit Liability" sheetId="14" state="visible" r:id="rId14"/>
    <sheet xmlns:r="http://schemas.openxmlformats.org/officeDocument/2006/relationships" name="Collaboration and Other Agreeme"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Quarterly Financial Informatio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Marketable Securities (Tables)" sheetId="21" state="visible" r:id="rId21"/>
    <sheet xmlns:r="http://schemas.openxmlformats.org/officeDocument/2006/relationships" name="Property and Equipment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Lease Exit Liability (Tables)" sheetId="25" state="visible" r:id="rId25"/>
    <sheet xmlns:r="http://schemas.openxmlformats.org/officeDocument/2006/relationships" name="Commitments and Contingencies (" sheetId="26" state="visible" r:id="rId26"/>
    <sheet xmlns:r="http://schemas.openxmlformats.org/officeDocument/2006/relationships" name="Quarterly Financial Informati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Marketable Securities (Details)" sheetId="35" state="visible" r:id="rId35"/>
    <sheet xmlns:r="http://schemas.openxmlformats.org/officeDocument/2006/relationships" name="Property and Equipment (Details" sheetId="36" state="visible" r:id="rId36"/>
    <sheet xmlns:r="http://schemas.openxmlformats.org/officeDocument/2006/relationships" name="Stockholders' Equity (Details)" sheetId="37" state="visible" r:id="rId37"/>
    <sheet xmlns:r="http://schemas.openxmlformats.org/officeDocument/2006/relationships" name="Stock- based Compensation - Sto" sheetId="38" state="visible" r:id="rId38"/>
    <sheet xmlns:r="http://schemas.openxmlformats.org/officeDocument/2006/relationships" name="Stock- based Compensation - Opt" sheetId="39" state="visible" r:id="rId39"/>
    <sheet xmlns:r="http://schemas.openxmlformats.org/officeDocument/2006/relationships" name="Stock- based Compensation - S40" sheetId="40" state="visible" r:id="rId40"/>
    <sheet xmlns:r="http://schemas.openxmlformats.org/officeDocument/2006/relationships" name="Income Taxes - Components of th" sheetId="41" state="visible" r:id="rId41"/>
    <sheet xmlns:r="http://schemas.openxmlformats.org/officeDocument/2006/relationships" name="Income Taxes - Reconciliation o" sheetId="42" state="visible" r:id="rId42"/>
    <sheet xmlns:r="http://schemas.openxmlformats.org/officeDocument/2006/relationships" name="Income Taxes - Reconciliation43" sheetId="43" state="visible" r:id="rId43"/>
    <sheet xmlns:r="http://schemas.openxmlformats.org/officeDocument/2006/relationships" name="Lease Exit Liability Lease Exit" sheetId="44" state="visible" r:id="rId44"/>
    <sheet xmlns:r="http://schemas.openxmlformats.org/officeDocument/2006/relationships" name="Lease Exit Liability - Changes " sheetId="45" state="visible" r:id="rId45"/>
    <sheet xmlns:r="http://schemas.openxmlformats.org/officeDocument/2006/relationships" name="Lease Exit Liability - Future P" sheetId="46" state="visible" r:id="rId46"/>
    <sheet xmlns:r="http://schemas.openxmlformats.org/officeDocument/2006/relationships" name="Collaboration and Other Agree47" sheetId="47" state="visible" r:id="rId47"/>
    <sheet xmlns:r="http://schemas.openxmlformats.org/officeDocument/2006/relationships" name="Collaboration and Other Agree48" sheetId="48" state="visible" r:id="rId48"/>
    <sheet xmlns:r="http://schemas.openxmlformats.org/officeDocument/2006/relationships" name="Collaboration and Other Agree49" sheetId="49" state="visible" r:id="rId49"/>
    <sheet xmlns:r="http://schemas.openxmlformats.org/officeDocument/2006/relationships" name="Collaboration and Other Agree50" sheetId="50" state="visible" r:id="rId50"/>
    <sheet xmlns:r="http://schemas.openxmlformats.org/officeDocument/2006/relationships" name="Collaboration and Other Agree51" sheetId="51" state="visible" r:id="rId51"/>
    <sheet xmlns:r="http://schemas.openxmlformats.org/officeDocument/2006/relationships" name="Collaboration and Other Agree52" sheetId="52" state="visible" r:id="rId52"/>
    <sheet xmlns:r="http://schemas.openxmlformats.org/officeDocument/2006/relationships" name="Commitments and Contingencies53" sheetId="53" state="visible" r:id="rId53"/>
    <sheet xmlns:r="http://schemas.openxmlformats.org/officeDocument/2006/relationships" name="Employee Benefit Plan (Details)" sheetId="54" state="visible" r:id="rId54"/>
    <sheet xmlns:r="http://schemas.openxmlformats.org/officeDocument/2006/relationships" name="Quarterly Financial Informati55" sheetId="55" state="visible" r:id="rId55"/>
  </sheets>
  <definedNames/>
  <calcPr calcId="124519" fullCalcOnLoad="1"/>
</workbook>
</file>

<file path=xl/sharedStrings.xml><?xml version="1.0" encoding="utf-8"?>
<sst xmlns="http://schemas.openxmlformats.org/spreadsheetml/2006/main" uniqueCount="582">
  <si>
    <t>Document and Entity Information - USD ($) $ in M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MACROGEN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Marketable securities</t>
  </si>
  <si>
    <t>Accounts receivable</t>
  </si>
  <si>
    <t>Prepaid expenses</t>
  </si>
  <si>
    <t>Other current assets</t>
  </si>
  <si>
    <t>Total current assets</t>
  </si>
  <si>
    <t>Property and equipment, net</t>
  </si>
  <si>
    <t>Marketable securities, non-current</t>
  </si>
  <si>
    <t>Other assets</t>
  </si>
  <si>
    <t>Total assets</t>
  </si>
  <si>
    <t>Current liabilities:</t>
  </si>
  <si>
    <t>Accounts payable</t>
  </si>
  <si>
    <t>Accrued expenses</t>
  </si>
  <si>
    <t>Deferred revenue</t>
  </si>
  <si>
    <t>Deferred rent</t>
  </si>
  <si>
    <t>Lease exit liability</t>
  </si>
  <si>
    <t>Other current liabilities</t>
  </si>
  <si>
    <t>Total current liabilities</t>
  </si>
  <si>
    <t>Deferred revenue, net of current portion</t>
  </si>
  <si>
    <t>Deferred rent, net of current portion</t>
  </si>
  <si>
    <t>Lease exit liability, net of current portion</t>
  </si>
  <si>
    <t>Total liabilities</t>
  </si>
  <si>
    <t>Stockholders' equity:</t>
  </si>
  <si>
    <t>Common stock, $0.01 par value – 125,000,000 shares authorized, 34,870,607 and 34,345,754 shares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OPERATIONS AND COMPREHENSIVE LOSS - USD ($) $ in Thousands</t>
  </si>
  <si>
    <t>Dec. 31, 2014</t>
  </si>
  <si>
    <t>Revenues:</t>
  </si>
  <si>
    <t>Revenue from collaborative agreements</t>
  </si>
  <si>
    <t>Revenue from government agreements</t>
  </si>
  <si>
    <t>Total revenues</t>
  </si>
  <si>
    <t>Costs and expenses:</t>
  </si>
  <si>
    <t>Research and development</t>
  </si>
  <si>
    <t>General and administrative</t>
  </si>
  <si>
    <t>Total costs and expenses</t>
  </si>
  <si>
    <t>Loss from operations</t>
  </si>
  <si>
    <t>Other income</t>
  </si>
  <si>
    <t>Net loss</t>
  </si>
  <si>
    <t>Other comprehensive loss:</t>
  </si>
  <si>
    <t>Unrealized loss on investments</t>
  </si>
  <si>
    <t>Comprehensive loss</t>
  </si>
  <si>
    <t>Basic and diluted net loss per common share (in dollars per share)</t>
  </si>
  <si>
    <t>Basic and diluted weighted average number of common shares (in shares)</t>
  </si>
  <si>
    <t>CONSOLIDATED STATEMENTS OF STOCKHOLDERS' EQUITY - USD ($)</t>
  </si>
  <si>
    <t>Total</t>
  </si>
  <si>
    <t>Common Stock</t>
  </si>
  <si>
    <t>Treasury Stock</t>
  </si>
  <si>
    <t>Additional Paid-In Capital</t>
  </si>
  <si>
    <t>Accumulated Deficit</t>
  </si>
  <si>
    <t>Accumulated Other Comprehensive Income</t>
  </si>
  <si>
    <t>Balance at Dec. 31, 2013</t>
  </si>
  <si>
    <t>Balance (in shares) at Dec. 31, 2013</t>
  </si>
  <si>
    <t>Share-based compensation</t>
  </si>
  <si>
    <t>Issuance of common stock, net of offering costs</t>
  </si>
  <si>
    <t>Issuance of common stock, net of offering costs (in shares)</t>
  </si>
  <si>
    <t>Stock plan related activity</t>
  </si>
  <si>
    <t>Stock plan related activity (in shares)</t>
  </si>
  <si>
    <t>Retirement of treasury stock</t>
  </si>
  <si>
    <t>Retirement of treasury stock (in shares)</t>
  </si>
  <si>
    <t>Balance at Dec. 31, 2014</t>
  </si>
  <si>
    <t>Balance (in shares) at Dec. 31, 2014</t>
  </si>
  <si>
    <t>Balance at Dec. 31, 2015</t>
  </si>
  <si>
    <t>Balance (in shares) at Dec. 31, 2015</t>
  </si>
  <si>
    <t>Balance at Dec. 31, 2016</t>
  </si>
  <si>
    <t>Balance (in shares) at Dec. 31, 2016</t>
  </si>
  <si>
    <t>CONSOLIDATED STATEMENTS OF CASH FLOWS - USD ($) $ in Thousands</t>
  </si>
  <si>
    <t>Operating activities</t>
  </si>
  <si>
    <t>Adjustments to reconcile net loss to net cash used in operating activities:</t>
  </si>
  <si>
    <t>Depreciation and amortization expense</t>
  </si>
  <si>
    <t>Changes in operating assets and liabilities:</t>
  </si>
  <si>
    <t>Restricted cash</t>
  </si>
  <si>
    <t>Other liabilities</t>
  </si>
  <si>
    <t>Net cash used in operating activities</t>
  </si>
  <si>
    <t>Cash flows from investing activities</t>
  </si>
  <si>
    <t>Purchases of marketable securities</t>
  </si>
  <si>
    <t>Proceeds from sales and maturities of marketable securities</t>
  </si>
  <si>
    <t>Purchases of property and equipment</t>
  </si>
  <si>
    <t>Net cash used in investing activities</t>
  </si>
  <si>
    <t>Cash flows from financing activities</t>
  </si>
  <si>
    <t>Proceeds from issuance of common stock, net of offering costs</t>
  </si>
  <si>
    <t>Proceeds from stock option exercises</t>
  </si>
  <si>
    <t>Purchase of treasury stock</t>
  </si>
  <si>
    <t>Net cash provided by financing activities</t>
  </si>
  <si>
    <t>Net change in cash and cash equivalents</t>
  </si>
  <si>
    <t>Cash and cash equivalents at beginning of period</t>
  </si>
  <si>
    <t>Cash and cash equivalents at end of period</t>
  </si>
  <si>
    <t>Organization and Nature of Operations</t>
  </si>
  <si>
    <t>Organization, Consolidation and Presentation of Financial Statements [Abstract]</t>
  </si>
  <si>
    <t>Organization and Nature of Operations MacroGenics, Inc. (the Company) was incorporated in Delaware on August 14, 2000. The Company is a clinical-stage biopharmaceutical company focused on discovering and developing innovative monoclonal antibody-based therapeutics for the treatment of cancer, as well as various autoimmune disorders and infectious diseases. The Company generates its pipeline of product candidates from its proprietary suite of next-generation antibody technology platforms which it believes improve the performance of monoclonal antibodies and antibody-derived molecules. These product candidates, which the Company has identified through its understanding of disease biology and immune-mediated mechanisms, may address disease-specific challenges which are not currently being met by existing therapies.</t>
  </si>
  <si>
    <t>Summary of Significant Accounting Policies</t>
  </si>
  <si>
    <t>Accounting Policies [Abstract]</t>
  </si>
  <si>
    <t>Summary of Significant Accounting Policies Basis of Presentation and Principles of Consolidation The consolidated financial statements include the accounts of MacroGenics, Inc. and its wholly owned subsidiary, MacroGenics UK Limited.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eveloping monoclonal antibody-based therapeutics for cancer, autoimmune and infectious diseases. Use of Estimates The preparation of the financial statements in accordance with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stock-based compensation, income taxes, preclinical study and clinical trial accruals and other contingencies. Management bases its estimates on historical experience or on various other assumptions that it believes to be reasonable under the circumstances. Actual results could differ from these estimates. Cash, Cash Equivalents and Marketable Securities The Company considers all investments in highly liquid financial instruments with a maturity of 90 days or less at the date of purchase to be cash equivalents. Cash and cash equivalents includes investments in money market funds with commercial banks and financial institutions, securities issued by the U.S. government and its agencies, Government Sponsored Enterprise agency debt obligations and corporate debt obligations. Cash equivalents are stated at amortized cost, plus accrued interest, which approximates fair value. The Company carries marketable securities classified as available-for-sale at fair value as determined by prices for identical or similar securities at the balance sheet date. Marketable securities consist of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other income (expense).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An impairment loss is recognized at the time the Company determines that a decline in the fair value below its cost basis is other-than-temporary. There were no unrealized losses at December 31, 2016 or 2015 that the Company determined to be other-than-temporary. Accounts Receivable Accounts receivable that management has the intent and ability to collect are reported in the consolidated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6 or 2015 , as the Company has a history of collecting on all outstanding accounts. 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Financial assets measured at fair value on a recurring basis were as follows (in thousands): Fair Value Measurement at December 31, 2016 Quoted Prices in Active Markets for Identical Assets Significant Other Observable Inputs Significant Unobservable Inputs Total Level 1 Level 2 Level 3 Assets: Money market funds $ 46,781 $ 46,781 $ — $ — U.S Treasury securities 8,826 — 8,826 — Government-sponsored enterprises 29,759 — 29,759 — Corporate debt securities 166,300 — 166,300 — Total assets measured at fair value (a) $ 251,666 $ 46,781 $ 204,885 $ — (a) Total assets measured at fair value at December 31, 2016 includes approximately $50.8 million reported in cash and cash equivalents on the balance sheet. Fair Value Measurement at December 31, 2015 Quoted Prices in Active Markets for Identical Assets Significant Other Observable Inputs Significant Unobservable Inputs Total Level 1 Level 2 Level 3 Assets: Money market funds $ 62,353 $ 62,353 $ — $ — U.S Treasury securities 9,348 — 9,348 — Government-sponsored enterprises 41,202 — 41,202 — Corporate debt securities 137,928 — 137,928 — Total assets measured at fair value (a) $ 250,831 $ 62,353 $ 188,478 $ — (a) Total assets measured at fair value at December 31, 2015 includes approximately $108.0 million reported in cash and cash equivalents on the balance sheet.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 There were no transfers between Level 1 and Level 2 investments during the periods presented. Concentration of Credit Risk Financial instruments that potentially subject the Company to concentrations of credit risk consist principally of cash, cash equivalents, marketable securities and accounts receivable. We maintain our cash and money market funds with financial institutions that are federally insured. While balances deposited in these institutions often exceed Federal Deposit Insurance Corporation limits, we have not experienced any losses on related accounts to date. Our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 The Company's revenue relates to agreements with various collaborators and contracts and research grants received from U.S. government agencies. The following table includes those collaborators that represent more than 10% of total revenue earned in the periods indicated: Year Ended December 31, 2016 2015 2014 Janssen Biotech, Inc. (Janssen) 85 % 72 % * Les Laboratoires Servier and Institut de Reserches Servier (collectively, Servier) * * 36 % Boehringer Ingelheim GmbH (Boehringer) * 12 % 29 % Takeda Pharmaceutical Company Limited (Takeda) * * 17 % Gilead Sciences, Inc. (Gilead) * * 11 % The following table includes those collaborators that represent more than 10% of accounts receivable at the date indicated: December 31, 2016 2015 Janssen 40 % 39 % U.S. government 19 % 20 % Servier 31 % 14 % Takeda * 14 % Eli Lilly * 13 % * Balance is less than 10% Property and Equipment 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is computed using the straight-line method over the following estimated useful lives: Computer equipment 3 years Software 3 years Furniture 10 years Laboratory and office equipment 5 years Leasehold improvements Shorter of lease term or useful life Impairment of Long-Lived Assets The Company assesses the recoverability of its long-lived assets in accordance with the provisions of ASC 360, Property, Plant and Equipment .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 group. If carrying value exceeds the sum of undiscounted cash flows, the Company then determines the fair value of the underlying asset group. Any impairment to be recognized is measured by the amount by which the carrying amount of the asset group exceeds the estimated fair value of the asset group. Assets to be disposed of are reported at the lower of the carrying amount or fair value, less costs to sell. As of December 31, 2016 and 2015 , the Company determined that there were no impaired assets and had no assets held-for-sale. Income Taxes Deferred tax assets and liabilities are determined based on differences between the financial reporting and tax basis of assets and liabilities and are measured using the enacted tax rates and laws that are expected to be in effect when the differences are expected to reverse. The effect on deferred tax assets and liabilities of a change in tax rates is recognized as income in the period that such tax rate changes are enacted. The measurement of a deferred tax asset is reduced, if necessary, by a valuation allowance if it is more likely than not that some portion or all of the deferred tax asset will not be realized. Financial statement recognition of a tax position taken or expected to be taken in a tax return is determined based on a more-likely-than-not threshold of that position being sustained. If the tax position meets this threshold, the benefit to be recognized is measured as the largest amount that is more likely than not to be realized upon ultimate settlement. The Company's policy is to record interest and penalties related to uncertain tax positions as a component of income tax expense. Revenues Revenue Recognition The Company enters into collaboration and license agreements with collaborators for the development of monoclonal antibody-based therapeutics to treat cancer and other complex diseases. The terms of these agreements contain multiple deliverables which may include (i) licenses, or options to obtain licenses, to the Company's technological platforms, such as its Fc Optimization and Dual-Affinity Re-Targeting (DART) technologies, (ii) rights to future technological improvements, (iii) research and development activities to be performed on behalf of the collaborator or as part of the collaboration, and (iv) the manufacture of preclinical or clinical materials for the collaborator. Payments to the Company under these agreements may include nonrefundable license fees, option fees, exercise fees, payments for research and development activities, payments for the manufacture of preclinical or clinical materials, license maintenance payments, payments based upon the achievement of certain milestones and royalties on product sales. Other benefits to the Company of these agreements include the right to sell products resulting from the collaborative efforts of the parties in specific geographic territories. The Company follows the provisions of FASB ASC Topic 605-25, Revenue Recognition – Multiple-Element Arrangements , and FASB ASC Topic 605-28, Revenue Recognition–Milestone Method , in accounting for these agreements. In order to account for these agreements, the Company must identify the deliverables included within the agreement and evaluate which deliverables represent separate units of accounting based on the achievement of certain criteria, including whether the delivered element has stand-alone value to the collaborator. The consideration received is allocated among the separate units of accounting, and the applicable revenue recognition criteria are applied to each of the separate units. For the periods presented, the Company had the following two types of agreements: 1) exclusive development and commercialization licenses to use the Company's technology and/or certain other intellectual property to develop compounds against specified targets (referred to herein as exclusive licenses); and 2) option/research agreements to secure on established terms, development and commercialization licenses to therapeutic product candidates to collaborator-selected targets developed by the Company during an option period (referred to herein as right-to-develop agreements). There are no performance, cancellation, termination or refund provisions in any of the arrangements that contain material financial consequences to the Company. Exclusive Licenses The deliverables under an exclusive license agreement generally include the exclusive license to the Company's DART technology with respect to a specified antigen target, and may also include deliverables related to rights to future technological improvements, research and preclinical development activities to be performed on behalf of the collaborator. In some cases the Company may have an option to participate in the co-development of product candidates that result from such agreements. Generally, exclusive license agreements contain nonrefundable terms for payments and, depending on the terms of the agreement, provide that the Company will (i) at the collaborator's request, provide research and preclinical development services at negotiated prices which are generally consistent with what other third parties would charge, (ii) earn payments upon the achievement of certain milestones, (iii) earn royalty payments, and (iv) in some cases grant the Company an option to participate in the development and commercialization of products that result from such agreements. Royalty rates may vary over the royalty term depending on the Company's intellectual property rights and whether the Company exercises any co-development and co-commercialization rights.The Company does not directly control when any collaborator will achieve milestones or become liable for royalty payments. When entering into a new collaboration arrangement or materially modifying an existing arrangement, the Company must identify the deliverables included within the agreement and evaluate which deliverables represent separate units of accounting based on the achievement of certain criteria, including whether the delivered element has stand-alone value to the collaborator. The selling prices of deliverables under an arrangement may be derived using third-party evidence (TPE), or a best estimate of selling price (BESP), if vendor specific objective evidence (VSOE) is not available. The objective of BESP is to determine the price at which the Company would transact a sale if the element within the license agreement was sold on a standalone basis. Establishing BESP involves management's judgment and considers multiple factors, including market conditions, company-specific factors, and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license. In validating the BESP, management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n determining the separate units of accounting, the Company evaluates whether the exclusiv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ould use the license for its intended purpose without the receipt of the remaining deliverables, (ii) the value of the license was dependent on the undelivered items and (iii) the collaborator or other vendors could provide the undelivered items.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on agreements, recent preclinical and clinical testing results of therapeutic product candidates that use the Company's technology platforms, the Company's pricing practices and pricing objectives, the likelihood that technological improvements will be made, the likelihood that technological improvements made will be used by the Company's collaborators and the nature of the research services to be performed on behalf of its collaborators and market rates for similar services. Total arrangement consideration is then allocated to each of the units of accounting using the relative-selling-price method. If facts and circumstances dictate that the exclusive license does not have stand-alone value, then the related payments are deferred and revenue is recognized throughout the period of performance. Management reassesses the period of performance over which the Company recognizes deferred upfront license fees and makes adjustments as appropriate in the period in which a change in the estimated period of performance is identified. In the event a collaborator elects to discontinue development of a specific product candidate under a single target license, but retains its right to use the Company's technology to develop an alternative product candidate to the same target or a target substitute, the Company would cease amortization of any remaining portion of the upfront fee until there is substantial preclinical activity on another product candidate and its remaining period of substantial involvement can be estimated. In the event that a single target license were to be terminated, the Company would recognize as revenue any portion of the upfront fee that had not previously been recorded as revenue, but was classified as deferred revenue, at the date of such termination or through the remaining substantial involvement in the wind down of the agreement. Upfront payments on exclusive licenses may be recognized upon delivery of the license if facts and circumstances dictate that the license has stand-alone value from the undelivered elements, which generally include rights to future technological improvements, research services and the manufacture of preclinical and clinical materials. The Company recognizes revenue related to research and preclinical development services that represent separate units of accounting as they are performed, as long as there is persuasive evidence of an arrangement, the fee is fixed or determinable, and collection is reasonably assured. The Company recognizes revenue related to the rights to future technological improvements over the estimated term of the applicable license. The Company typically performs research activities and preclinical development services, including generating and engineering product candidates, on behalf of its licensees during the early evaluation and preclinical testing stages of drug development under its exclusive licenses. The Company records amounts received for research materials produced or services performed as revenue from collaborative agreements. The Company's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a) the entity's performance to achieve the milestone, or (b) the enhancement of the value of the delivered item(s) as a result of a specific outcome resulting from the entity's performance to achieve the milestone, (ii) the consideration relates solely to past performance and (iii)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the Company does not contribute effort to their achievement are generally recognized as revenue upon achievement of the milestone, as there are no undelivered elements remaining and no continuing performance obligations, assuming all other revenue recognition criteria are met. Right-to-Develop Agreements The Company's right-to-develop agreements provide collaborators with an exclusive option to obtain licenses to develop and commercialize in specified geographic territories product candidates developed by the Company under agreed upon research and preclinical development product programs. The product candidates resulting from each program are all directed to a specific target selected by the collaborator. Under these agreements, fees may be due to the Company (i) at the inception of the arrangement (referred to as "upfront" fees or payments), (ii) the selection of a target for a program, (iii) upon the exercise of an option to acquire a development and commercialization license (referred to as exercise fees or payments earned) for a program, or (iv) some combination of all of these fees. The accounting for right-to-develop agreements is dependent on the nature of the options granted to the collaborator. Options are considered substantive if, at the inception of a right-to-develop agreement, the Company is at risk as to whether the collaborato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imposed on the collaborator as a result of exercising the options. For right-to-develop agreements where the options to secure development and commercialization licenses to a product program are considered substantive, the Company does not consider the development and commercialization licenses to be a deliverable at the inception of the agreement, and therefore defers any upfront payments received and recognizes this revenue over the period during which the collaborator could elect to exercise options for development and commercialization licenses. These periods are specific to each collaboration agreement. If a collaborator selects a target for a product program, any substantive option fee is deferred and recognized over the life of the option. For right-to-develop agreements that include multiple deliverables, the Company determines the selling prices of deliverables under the arrangement using TPE or a BESP, if VSOE is not available. The objective of BESP is to determine the price at which the Company would transact a sale if the element within the right-to-develop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right-to-develop agreement. In validating the BESP, management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f a collaborator exercises an option and acquires a development and commercialization license to a product program, the Company attributes the exercise fee to the development and commercialization license. The Company determines the selling price of the option license, upon exercise, through management's best estimate using the process for an exclusive license as described above. Upon exercise of an option to acquire a development and commercialization license, the Company would also attribute any remaining deferred option fee, in addition to the consideration received for the license upon exercise of the option, to the development and commercialization license. The Company then applies the multiple-element revenue recognition criteria to the development and commercialization license and other deliverables, if any, to determine the appropriate revenue recognition method. This model is consistent with the Company's accounting policy for upfront payments on exclusive licenses (discussed above). In the event a right-to-develop agreement were to be terminated, the Company would recognize as revenue any portion of the upfront fee that had not previously been recorded as revenue, but was classified as deferred revenue, at the date of such termination. The Company's right-to-develop agreements have been determined to contain substantive options. For right-to-develop agreements where the options to secure development and commercialization licenses to product programs are not considered substantive, the Company considers the development and commercialization licenses to be a deliverable at the inception of the agreement and applies the multiple-element revenue recognition criteria to determine the appropriate revenue recognition. The Company does not directly control when any collaborator will exercise its options for development and commercialization licenses. Research and Development Costs Research and development expenditures are expensed as incurred. Research and development costs primarily consist of employee related expenses, including salaries and benefits, expenses incurred under agreements with contract research organizations, investigative sites and consultants that conduct the Company's clinical trials, the cost of acquir</t>
  </si>
  <si>
    <t>Marketable Securities</t>
  </si>
  <si>
    <t>Investments, Debt and Equity Securities [Abstract]</t>
  </si>
  <si>
    <t>Marketable Securities Available-for-sale marketable securities as of December 31, 2016 and 2015 were as follows (in thousands): December 31, 2016 Amortized Cost Gross Unrealized Gains Gross Unrealized Losses Fair Value U.S. Treasury securities $ 4,826 $ — $ (1 ) $ 4,825 Government-sponsored enterprises 29,764 5 (10 ) 29,759 Corporate debt securities 166,376 51 (127 ) 166,300 Total $ 200,966 $ 56 $ (138 ) $ 200,884 December 31, 2015 Amortized Cost Gross Unrealized Gains Gross Unrealized Losses Fair Value U.S. Treasury securities $ 9,354 $ 1 $ (6 ) $ 9,349 Government-sponsored enterprises 22,055 1 (9 ) 22,047 Corporate debt securities 111,473 42 (34 ) 111,481 Total $ 142,882 $ 44 $ (49 ) $ 142,877 The contractual maturities of the available-for-sale marketable securities as of December 31, 2016 were as follows (in thousands): Amortized Cost Fair Value Mature in one year or less $ 192,985 $ 192,898 Mature between one and five years 7,981 7,986 Total 200,966 200,884 All of the Company's available-for-sale securities held at December 31, 2015 had maturity dates of less than one year. All available-for-sale securities in an unrealized loss position as of December 31, 2016 and 2015 were in a loss position for less than twelve months. There were no unrealized losses at December 31, 2016 or 2015 that the Company determined to be other-than-temporary.</t>
  </si>
  <si>
    <t>Property and Equipment</t>
  </si>
  <si>
    <t>Property, Plant and Equipment [Abstract]</t>
  </si>
  <si>
    <t>Property and Equipment Property and equipment consists of the following (in thousands): December 31, 2016 2015 Computer equipment $ 2,520 $ 3,069 Software 2,352 1,801 Furniture and office equipment 897 919 Lab equipment 20,208 17,306 Leasehold improvements 17,807 11,936 Property and equipment 43,784 35,031 Less accumulated depreciation (25,823 ) (20,190 ) Property and equipment, net $ 17,961 $ 14,841 Property and equipment balance at December 31, 2016 includes approximately $0.3 million in assets that were purchased in 2016 but were not paid for by year end. Depreciation expense for the years ended December 31, 2016 , 2015 and 2014 was $6.8 million , $3.2 million and $1.8 million , respectively.</t>
  </si>
  <si>
    <t>Stockholders' Equity</t>
  </si>
  <si>
    <t>Equity [Abstract]</t>
  </si>
  <si>
    <t>Stockholders' Equity The Company's amended and restated certificate of incorporation authorizes 125,000,000 shares of common stock, and 5,000,000 shares of undesignated preferred stock, both with a par value of $0.01 per share. There were no shares of undesignated preferred stock issued or outstanding as of December 31, 2016 or 2015 . In February 2014, the Company completed an equity offering, in which the Company sold 1,800,000 shares of its common stock at a price of $36.50 per share. Additionally, the underwriters of the offering exercised the full amount of their over-allotment option resulting in the sale of an additional 450,000 shares of the Company's common stock at a price of $36.50 per share. The Company received proceeds of $76.7 million from this offering, net of underwriting discounts and commissions and other offering expenses. In January 2015, the Company's stock purchase agreement and investor agreement, each with Johnson &amp; Johnson Innovation – JJDC, Inc. (JJDC) became effective (See Note 9 for additional information). Under these agreements, JJDC purchased 1,923,077 new shares of the Company's common stock at a price of $39.00 per share, representing proceeds of $75.0 million . In July 2015, the Company completed an equity offering, in which the Company sold 3,525,000 shares of its common stock at a price of $37.00 per share. Additionally, the underwriters of the offering exercised the full amount of their over-allotment option resulting in the sale of an additional 528,750 shares of the Company's common stock at a price of $37.00 per share. The Company received net proceeds of $141.0 million from this offering, net of underwriting discounts and commissions and other estimated offering expenses.</t>
  </si>
  <si>
    <t>Stock-based Compensation</t>
  </si>
  <si>
    <t>Disclosure of Compensation Related Costs, Share-based Payments [Abstract]</t>
  </si>
  <si>
    <t>Stock-based Compensation Effective February 2003, the Company implemented the 2003 Equity Incentive Plan (2003 Plan), and it was amended and approved by the Company's stockholders in 2005. The 2003 Plan originally allowed for the grant of awards in respect of an aggregate of 2,051,644 shares of the Company's common stock. Between 2006 and 2012, the maximum number of shares of common stock authorized to be issued by the Company under the 2003 Plan was increased to 4,336,730 . Stock options granted under the 2003 Plan may be either incentive stock options as defined by the Internal Revenue Code (IRC), or non-qualified stock options. In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Plan, up to a specified number of shares. As of December 31, 2016 , under the 2003 Plan, there were options to purchase an aggregate of 1,193,941 shares of common stock outstanding at a weighted average exercise price of $1.81 per share. In October 2013, the Company implemented the 2013 Stock Incentive Plan (2013 Plan). The 2013 Plan provides for the grant of stock options and other stock-based awards, as well as cash-based performance awards. The aggregate number of shares of common stock initially available for issuance pursuant to awards under the 2013 Plan was 1,960,168 shares. The number of shares of common stock reserved for issuance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Board of Directors. During the year ended December 31, 2016 , the maximum number of shares of common stock authorized to be issued by the Company under the 2013 Plan was increased to 5,375,064 .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As of December 31, 2016 , under the 2013 Plan, there were options to purchase an aggregate of 2,644,119 shares of common stock outstanding at a weighted average exercise price of $26.66 per share. The following stock-based compensation amounts were recognized for the periods indicated (in thousands): Year Ended December 31, 2016 2015 2014 Research and development $ 5,778 $ 3,623 $ 1,562 General and administrative 6,387 4,224 1,682 Total stock-based compensation expense $ 12,165 $ 7,847 $ 3,244 Employee Stock Options The fair value of each option award is estimated on the date of grant using the Black-Scholes option-pricing model using the assumptions in the following table: Year Ended December 31, 2016 2015 2014 Expected dividend yield 0% 0% 0% Expected volatility 64% - 69% 73% - 75% 67% Risk-free interest rate 1.2% - 2.4% 1.6% - 2.1% 1.8% - 2.3% Expected term 6.25 years 6.25 years 6.25 years Expected Dividend Yield – The Company has never declared or paid dividends and has no plans to do so in the foreseeable future. Expected Volatility –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size, complexity and stage of development and estimates volatility based on the volatility of these companies. Risk-Free Interest Rate – This is the U.S. Treasury rate for the week of each option grant during the year, having a term that most closely resembles the expected life of the option. Expected Term – This is the period of time that the options granted are expected to remain unexercised. Options granted have a maximum term of ten years . The Company uses a simplified method to calculate the average expected term. In addition to the assumptions above, the Company estimates the forfeiture rate based on turnover data with further consideration given to the class of the employees to whom the options were granted. The forfeiture rate is the estimated percentage of options granted that is expected to be forfeited or canceled on an annual basis before becoming fully vested. The following table summarizes stock option and restricted stock unit (RSU) activity for 2016 : Shares Weighted-Average Exercise Price Weighted-Average Remaining Contractual Term (Years) Aggregate Intrinsic Value (in thousands) Outstanding, December 31, 2015 4,146,064 $ 16.90 7.4 Granted 399,949 23.20 Options exercised or RSUs vested (526,715 ) 3.59 Forfeited or expired (181,238 ) 26.53 Outstanding, December 31, 2016 3,838,060 18.93 7.0 $ 24,862 December 31, 2016: Exercisable 2,292,923 13.71 6.1 22,458 Vested and expected to vest 3,651,523 18.57 7.0 24,496 During 2016 , 2015 and 2014 the Company issued 526,715 , 374,214 and 568,906 net shares of common stock, respectively, in conjunction with stock option exercises and RSU lapses. The Company received cash proceeds from the exercise of stock options of approximately $1.9 million , $0.9 million and $0.7 million during 2016 , 2015 and 2014 , respectively. The weighted-average grant-date fair value of options granted during 2016 , 2015 and 2014 was $15.17 , $20.90 and $17.41 per share, respectively. The total intrinsic value of options exercised during 2016 , 2015 and 2014 was approximately $10.8 million , $10.9 million and $14.5 million , respectively. The total fair value of stock options which vested during 2016 , 2015 and 2014 was $11.6 million , $7.3 million and $3.0 million , respectively. As of December 31, 2016 , the total unrecognized compensation expense related to non-vested stock options and RSUs, net of related forfeiture estimates, was $22.2 million , which the Company expects to recognize over a weighted-average period of approximately 2.5 years .</t>
  </si>
  <si>
    <t>Income Taxes</t>
  </si>
  <si>
    <t>Income Tax Disclosure [Abstract]</t>
  </si>
  <si>
    <t>Income Taxes For the years ended December 31, 2016 , 2015 and 2014 there was no provision for income taxes due to taxable losses generated, fully offset by a valuation allowance. The significant components of the Company's deferred income tax assets (liabilities) were as follows (in thousands): December 31, 2016 2015 Deferred income tax assets: Federal U.S. net operating loss carryforward $ 75,377 $ 57,949 State net operating loss carryforward 6,583 3,907 Research and development credit, net 12,829 10,278 Orphan drug credit, net 19,855 19,284 Deferred rent 2,497 2,947 Deferred revenue 5,098 6,632 Depreciation 2,926 1,597 Other 5,085 2,532 Gross deferred income tax assets 130,250 105,126 Valuation allowance (128,844 ) (104,399 ) Net deferred income tax assets 1,406 727 Deferred income tax liabilities: Prepaid expenditures (1,406 ) (727 ) Gross deferred income tax liabilities (1,406 ) (727 ) Net deferred income tax asset/(liability) $ — $ —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 and carryforwards; (iii) taxable income in prior carryback years if carryback is permitted under applicable tax law; and (iv) tax planning strategies. The Company's net deferred income tax asset is not more likely than not to be utilized due to the lack of sufficient sources of future taxable income and cumulative book losses which have resulted over the years. The net increase in the valuation allowance in 2016 is due to the fact the Company generated research and development and orphan drug credits and NOL carryforwards which increased the net deferred tax asset. As of December 31, 2016 , the Company has U.S. federal and state NOL carryforwards of approximately $215.4 million that will expire in various years beginning in 2020 through 2036 . In addition, the Company has U.S. federal tax credits of $32.5 million which will expire in various years beginning in 2020 through 2036 . The use of the Company's U.S. federal NOL and tax credit carryforwards in future years are restricted due to changes in the Company's ownership and tax attributes acquired through the Company's acquisitions. As of December 31, 2016 , $13.5 million of the Company's US Federal NOLs are limited for use over the years 2017 – 2029 in which a range of such amounts could be utilized on an annual basis of $0.2 million to $1.4 million . The remaining $201.9 million of NOLs is not limited and can be offset against future taxable income. Additionally, approximately $18.6 million of NOLs will be recognized as a benefit through additional-paid-in-capital when realized. Further, despite the NOL and credit carryforwards, the Company may have a future tax liability due to an alternative minimum tax or state tax requirements in which net operating losses do not exist. The reconciliation of the reported estimated income tax benefit to the amount that would result by applying the U.S. federal statutory tax rate to the net income is as follows (in thousands): Year Ended December 31, 2016 2015 2014 United States federal tax at statutory rate $ (20,489 ) $ (7,049 ) $ (13,410 ) State taxes (net of federal benefit) (3,116 ) (897 ) (1,608 ) Deferred income tax adjustments 173 661 — Deferred state blended rate adjustments (32 ) (493 ) 3,034 Research credit, net (2,551 ) (3,296 ) (2,228 ) Transaction cost deduction — — (379 ) Transaction cost deduction - prior year adjustment — — (564 ) Orphan drug credit, net (571 ) (106 ) (139 ) Other permanent items 145 (25 ) (382 ) Equity-based compensation 1,997 1,102 756 Change in valuation allowance 24,444 10,103 14,920 Income tax expense/(benefit) $ — $ — $ — A reconciliation of the beginning and ending amount of gross unrecognized tax benefits is as follows (in thousands): Year Ended December 31, 2016 2015 2014 Beginning balance $ 2,425 $ 2,047 $ 1,708 Increases/(decreases) for current year tax positions 308 357 242 Increases/(decreases) for prior year tax positions (268 ) 21 97 Ending balance $ 2,465 $ 2,425 $ 2,047 As of December 31, 2016 and 2015 , of the total gross unrecognized tax benefits, approximately $2.5 million and $2.4 million would favorably impact the Company's effective income tax rate, respectively. Although, due to the Company's determination that the deferred income tax asset would not more likely than not be realized, a valuation allowance would be recorded, therefore, zero net impact would result within the Company's effective income tax rate. The Company's uncertain income tax position liability has been recorded to deferred income taxes to offset the tax attribute carryforward amounts. For the years ended December 31, 2016 , 2015 and 2014 , the Company has not recognized any interest or penalties related to the uncertain income tax positions due to the fact such position is related to tax attribute carryforwards which have not yet been utilized. The Company does not expect its unrecognized income tax position to significantly decrease within the next twelve months. The Company's U.S. Federal and state income tax returns from 2001 forward remain open to examination due to the carryover of unused net operating losses and tax credits.</t>
  </si>
  <si>
    <t>Lease Exit Liability</t>
  </si>
  <si>
    <t>Restructuring and Related Activities [Abstract]</t>
  </si>
  <si>
    <t>Lease Exit Liability In 2008, the Company acquired Raven Biotechnologies, Inc. (Raven), a private South San Francisco-based company focused on the development of monoclonal antibody therapeutics for treating cancer. The Company undertook restructuring activities related to the acquisition of Raven. In connection with these restructuring activities, as part of the cost of acquisition, the Company established a restructuring liability attributed to an existing operating lease. During the year ended December 31, 2016 , the Company entered into an agreement to sublease a portion of the space subject to this operating lease. The Company will receive approximately $1.3 million in sublease payments over its term, which ends at the same time as the original lease in February 2018. No sublease income was contemplated when the restructuring liability was recorded in 2008; therefore, the Company adjusted the liability to reflect the future sublease income during the year ended December 31, 2016 and recorded an offset to research and development expenses of approximately $1.3 million in the same period. Changes in the lease exit liability are as follows (in thousands): Accrual balance at December 31, 2014 $ 8,006 Principal payments and other adjustments (3,293 ) Accrual balance at December 31, 2015 4,713 Principal payments and other adjustments (net of sublease receipts) (2,822 ) Accrual balance at December 31, 2016 $ 1,891 During 2015, the Company corrected an immaterial error attributed to the estimated lease term that resulted in a reduction of research and development expense of $1.9 million . Future principal payments to be made under the lease agreement as of December 31, 2016 , net of the sublease amounts, are as follows (in thousands): 2017 $ 1,593 2018 298 Total $ 1,891</t>
  </si>
  <si>
    <t>Collaboration and Other Agreements</t>
  </si>
  <si>
    <t>Collaboration and License Agreements [Abstract]</t>
  </si>
  <si>
    <t>Collaboration and Other Agreements Janssen In December 2014 , the Company entered into a collaboration and license agreement with Janssen for the development and commercialization of MGD011 (also known as JNJ-64052781 or duvortuxizumab), a product candidate that incorporates the Company's proprietary DART technology to simultaneously target CD19 and CD3 for the potential treatment of B-cell hematological malignancies (MGD011 Agreement). The Company contemporaneously entered into an agreement with JJDC under which JJDC agreed to purchase 1,923,077 new shares of the Company's common stock for proceeds of $75.0 million . Upon closing the transaction in January 2015, the Company received a $50.0 million upfront payment from Janssen as well as the $75.0 million investment in the Company's common stock. Under the MGD011 Agreement, the Company granted an exclusive license to Janssen to develop and commercialize duvortuxizumab. Following the Company's submission of the Investigational New Drug (IND) application, Janssen became fully responsible for the development and commercialization of duvortuxizumab. Assuming successful development and commercialization, the agreement entitles the Company to receive up to $205.0 million in development milestone payments, $220.0 million in regulatory milestone payments and $150.0 million in sales milestone payments. The Company determined that each potential future clinical and regulatory milestone is substantive. Although the sales milestones are not considered substantive, they will be recognized upon achievement of the milestone (assuming all other revenue recognition criteria have been met) because there are no undelivered elements that would preclude revenue recognition at that time. The Company may elect to fund a portion of late-stage clinical development in exchange for a profit share with Janssen in the U.S. and Canada. If commercialized, the Company would be eligible to receive low double-digit royalties on any global net sales and has the option to co-promote the molecule with Janssen in the United States. The Company evaluated the MGD011 Agreement with Janssen and determined that it is a revenue arrangement with multiple deliverables, or performance obligations. The Company's substantive performance obligations under the collaboration and license agreement include the delivery of an exclusive license and research and development services during the preclinical research period (through the filing of the IND for duvortuxizumab). The Company evaluated the MGD011 Agreement and determined that the license and preclinical research and development activities each represented separate deliverables and were accounted for as separate units of accounting. The Company concluded that the license had standalone value to Janssen and was separable from the research and development services because the license was sublicensable, there were no restrictions as to Janssen's use of the license and Janssen or other third parties have significant research capabilities in this field. Thus, the total arrangement consideration for these two deliverables was allocated using the relative best estimate of selling price method to each deliverable. The best estimate of selling price for the exclusive license was determined using a discounted cash flow model that includes Level 3 fair value measurements. The best estimate of selling price for the research and development services was determined using third party evidence of other similar research and development arrangements, which are Level 2 fair value measurements. The Company evaluated the stock purchase agreement and the collaboration and license agreement as one arrangement and determined that the stock purchase price of $39.00 per share exceeded the fair value of the common stock by $12.3 million . This excess was recognized in the same manner as the upfront payment allocated to the license and preclinical research and development activities. Of the total arrangement consideration of $125.0 million , the Company allocated $62.7 million to equity (representing the fair value of common stock purchased), $62.3 million to the license and preclinical research and development activities, and a de minimis amount to the ongoing research and development activities. The Company submitted the IND application and therefore met its performance obligation during the year ended December 31, 2015. In July 2015, Janssen dosed the first patient in an open-label Phase 1 study of duvortuxizumab which triggered a $10.0 million milestone to the Company. During the years ended December 31, 2016 and 2015, the Company recognized revenue of approximately $2.0 million and $72.3 million , respectively, under the MGD011 agreement. In May 2016, the Company entered into a separate collaboration and license agreement with Janssen, a related party through ownership of the Company's common stock, for the development and commercialization of MGD015, a product candidate that incorporates the Company's proprietary DART technology to simultaneously target CD3 and an undisclosed tumor target for the potential treatment of various hematological malignancies and solid tumors (MGD015 Agreement). The transaction closed in June 2016, and the Company received the $75.0 million upfront payment from Janssen in July 2016. Under the MGD015 Agreement, the Company granted an exclusive license to Janssen to develop and commercialize MGD015. Janssen will complete the IND-enabling activities and will be fully responsible for the future clinical development and commercialization of MGD015. Assuming successful development and commercialization, the agreement entitles the Company to receive up to $100.0 million in development milestone payments, $265.0 million in regulatory milestone payments and $300.0 million in sales milestone payments. The Company determined that each potential future clinical and regulatory milestone is substantive. Although the sales milestones are not considered substantive, they will be recognized upon achievement of the milestone (assuming all other revenue recognition criteria have been met) because there are no undelivered elements that would preclude revenue recognition at that time. The Company may elect to fund a portion of late-stage clinical development in exchange for a profit share with Janssen in the U.S. and Canada. If commercialized, the Company would be eligible to receive low double-digit royalties on any global net sales and has the option to co-promote the molecule with Janssen in the United States. The Company evaluated the MGD015 Agreement with Janssen and determined that it is a revenue arrangement with multiple deliverables, or performance obligations. The Company's substantive performance obligations under the MGD015 Agreement include the delivery of an exclusive license and research and development services during the preclinical research period. The Company evaluated the MGD015 Agreement with Janssen and determined that the license and preclinical research and development activities each represented separate deliverables and were accounted for as two separate units of accounting. The Company concluded that the license had standalone value to Janssen and was separable from the research and development services because the license was sublicensable, there were no restrictions as to Janssen's use of the license and Janssen or other third parties have significant research capabilities in this field. Thus, the total arrangement consideration for these two deliverables was allocated using the best estimate of relative selling price method to each deliverable. The best estimate of selling price for the exclusive license was determined using information from the previous collaboration and license agreement with Janssen as well as other third party collaboration and license agreements, which are Level 2 fair value measurements. The best estimate of selling price for the research and development services was determined using other similar research and development arrangements, which are also Level 2 fair value measurements. During the year ended December 31, 2016 , the Company recognized revenue of $75.8 million , including the $75.0 million upfront fee for the exclusive license under the MGD015 Agreement. Takeda In May 2014 , the Company entered into a license and option agreement with Takeda for the development and commercialization of MGD010, a product candidate that incorporates the Company's proprietary DART technology to simultaneously engage CD32B and CD79B, which are two B-cell surface proteins. MGD010 is being developed for the treatment of autoimmune disorders. Upon execution of the agreement, Takeda made a non-refundable payment of $15.0 million to the Company. Takeda had an option to obtain an exclusive worldwide license for MGD010 following the completion of a pre-defined Phase 1a study. Following the announcement of its therapeutic area re-prioritization, Takeda gave formal notification in September 2016 that it did not intend to exercise this option. As a result of Takeda not exercising the option, the Company regained worldwide development and commercialization rights to MGD010. At the inception of the license and option agreement with Takeda, the Company evaluated it and determined that it was a revenue arrangement with multiple deliverables, or performance obligations. The Company's substantive performance obligations under the license and option agreement included exclusivity, research and development services through the Phase 1a study and delivery of a future license for an initial research compound. The Company concluded that the MGD010 option was substantive and that the license fee payable upon exercise of the option was not a deliverable at the inception of the arrangement as there was considerable uncertainty that the option would be exercised. The Company determined that each potential future clinical and regulatory milestone wa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The Company determined that these performance obligations represent a single unit of accounting, because the exclusivity clause does not have stand-alone value to Takeda without the Company's technical expertise and development through the pre-defined Phase 1a study. After identifying the deliverables included within the arrangement, the Company determined its best estimate of selling price. The Company allocated $10.0 million to the exclusivity clause to its technology and the research and development services and $5.0 million to the exclusive license for the initial research compound. The Company's determination of best estimate of selling price for the research and development services relied upon other similar transactions. The Company relied upon the income approach (e.g., discounted future cash flows) to determine the value of the license of the to-be-delivered compound along with other similar license transactions with differing indications but similar stage of development. The portion of the up-front fee allocated to the MGD010 option was being recognized over an initial 24 -month period, which represented the expected period of development through the completion of a pre-defined Phase 1a study. During the first quarter of 2016, the Company determined that the development period would be extended by eight months, and prospectively adjusted the MGD010 option fee recognition period. The portion of the up-front fee allocated to the license for the initial research compound was deferred until the research collaboration and license option agreement was executed and the license delivered in September 2014. Upon the notification that Takeda would not exercise the option to obtain an exclusive worldwide license for MGD010 during the three months ended September 30, 2016, the Company's performance obligation to Takeda ceased, and the remaining deferred revenue under the MGD010 agreement was recognized in full. The Company recognized revenue of approximately $2.1 million , $8.0 million and $3.0 million under the MGD010 agreement during the years ended December 31, 2016 , 2015 and 2014 , respectively. Revenue recognized during the year ended December 31, 2015 included a $3.0 million milestone payment received upon initiation of a Phase 1a trial of MGD010. At December 31, 2016 , no revenue was deferred under this agreement. At December 31, 2015 , $2.1 million of revenue was deferred under this agreement, all of which was current. In September 2014 , the Company and Takeda executed a research collaboration and license option agreement, which formalized the license for the initial research compound contemplated in the May 2014 arrangement. Under the terms of the agreement, Takeda may nominate up to three additional compounds on or before September 25, 2017, which will be subject to separate research and development plans. The Company determined that it could recognize the entire license fee allocated to this agreement as (1) the executed contract constituted persuasive evidence of an arrangement, (2) the delivery of the license occurred and the Company had no current or future performance obligations, (3) the total consideration for the license was fixed and known at the time of its execution and there were not any extended payment terms or rights of return, and (4) the cash was received. The Company is also entitled to receive reimbursements for research and development services provided to Takeda with respect to the initial research compound under a separate research plan. The Company recognized revenue of approximately $1.3 million and $5.0 million under this agreement during the years ended December 31, 2015 and 2014 , respectively. Revenue during the year ended December 31, 2014 includes the $5.0 million license fee. Takeda terminated its option to license the first program under this research collaboration agreement in 2015 and retains an option for three others. Servier In September 2012 , the Company entered into a right-to-develop collaboration agreement with Servier and granted it options to obtain three separate exclusive licenses to develop and commercialize DART molecules, consisting of those designated by the Company as MGD006 (or flotetuzumab) (also known as S80880) and MGD007, as well as a third DART molecule, in all countries other than the United States, Canada, Mexico, Japan, South Korea and India. During 2014, Servier exercised its exclusive option to develop and commercialize flotetuzumab, and during 2016 Servier notified the Company that it did not intend to exercise the option for the third DART molecule. Servier retains the option to obtain a license for MGD007. Upon execution of the agreement, Servier made a nonrefundable payment of $20.0 million to the Company. In addition, the Company will be eligible to receive up to $40.0 million in license fees, $63.0 million in clinical milestone payments, $188.0 million in regulatory milestone payments and $420.0 million in sales milestone payments if Servier exercises the remaining available options and successfully develops, obtains regulatory approval for, and commercializes a product under each license. In addition to these milestones, the Company and Servier will share Phase 2 and Phase 3 development costs. The Company has determined that each potential future clinical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Under this agreement, Servier would be obligated to pay the Company from low double-digit to mid-teen royalties on net product sales in its territories. The Company evaluated the research collaboration agreement with Servier and determined that it is a revenue arrangement with multiple deliverables, or performance obligations. The Company concluded that each option is substantive and that the license fees for each option are not deliverables at the inception of the arrangement and were not issued with a substantial discount. The Company's substantive performance obligations under this research collaboration include an exclusivity clause to its technology, technical, scientific and intellectual property support to the research plan and participation on an executive committee and a research and development committee. The Company determined that the performance obligations with respect to the preclinical development represent a single unit of accounting, since the license does not have stand-alone value to Servier without the Company's technical expertise and committee participation. As such, the initial upfront license payment was deferred and initially recognized ratably over a 29 -month period, which represented the expected development period. During 2014, the Company and Servier further refined the research plan related to the three DART molecules and as such, the development period was extended. Based on this revised development period, the Company prospectively adjusted its period of recognition of the upfront payment to a 75 -month period. The impact of this change in accounting estimate reduced revenue that would have been recognized in 2014 by $3.7 million . As a result of Servier exercising its option in 2014, the Company received a $15.0 million payment from Servier for its license to develop and commercialize flotetuzumab in its territories. Upon exercise of the option, the Company evaluated its performance obligations with respect to the license for flotetuzumab. The Company's substantive performance obligations under this research collaboration include an exclusive license to its technology, technical, scientific and intellectual property support to the research plan and participation on an executive committee and a research and development committee. The Company determined that the performance obligations with respect to the clinical development represent a single unit of accounting, since the license does not have stand-alone value to Servier without the Company's technical expertise and committee participation. As such, the $15.0 million license fee was deferred and is being recognized ratably over a period of 82 months , which represents the expected development period for flotetuzumab. In accordance with the agreement, the Company and Servier will share costs incurred to develop flotetuzumab. Reimbursement of research and development expenses received in connection with this collaborative cost-sharing agreement is recorded as a reduction to research and development expense. During the years ended December 31, 2016 , 2015 and 2014 the Company recorded approximately $2.6 million , $0.5 million and $1.0 million as an offset to research and development costs under this collaboration arrangement, respectively. During the years ended December 31, 2016 , 2015 and 2014 the Company recognized revenue of $3.3 million , $3.5 million , and $16.7 million , respectively, under this agreement. Revenue during the year ended December 31, 2014 includes two $5.0 million milestone payments from Servier upon the achievement of clinical milestones related to the IND applications for flotetuzumab and MGD007 clearing the 30 -day review period by the U.S. FDA. No milestones were recognized under this agreement during the years ended December 31, 2016 or 2015 . At December 31, 2016 , $11.1 million of revenue was deferred under this agreement, $3.3 million of which was current and $7.8 million of which was non-current. At December 31, 2015 , $14.4 million of revenue was deferred under this agreement, $3.3 million of which was current and $11.1 million of which was non-current. Boehringer In October 2010 the Company entered into a collaboration and license agreement with Boehringer to discover, develop and commercialize multiple DART molecules that were to be evaluated during a five-year period that ended in October 2015 . Under the terms of the agreement, the Company granted Boehringer an exclusive, worldwide, royalty-bearing, license under its intellectual property to research, develop, and market DART molecules generated under the agreement. Upon execution of the agreement, the Company received an upfront payment of $15.0 million . The Company subsequently received three annual maintenance payments. These maintenance payments were being recognized over the estimated period of development. The Company has the potential to earn additional milestone payments of approximately $34.0 million related to preclinical and clinical development, $88.5 million related to regulatory milestones and $82.5 million related to sales milestones for each of the two ongoing programs under this agreement. The Company determined that each potential future preclinical, clinical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Boehringer would be required to pay the Company mid-single digit royalties on product sales. The Company determined that the deliverables under the Boehringer agreement include the license, the research and development services to be performed by the Company, and the co-promotion/manufacturing services. The Company concluded that the co-promotional activities were optional and were subject to further negotiation upon reaching regulatory approval. As such, the co-promotional period is not included in the expected obligation period to perform services. The Company concluded that the undelivered element of research and development services had fair value. The Company concluded that the license did not have value on a standalone basis (e.g. absent the provision of the research and development services) and therefore did not represent a separate unit of accounting. The Company concluded that because the drug candidate had not yet been developed, the license was of no value to Boehringer without the ensuing research and development activities using the DART technology, which is proprietary to the Company. Likewise, Boehringer could not sell the license to another party (without the Company agreeing to provide the research and development activities for the other party). Therefore, the upfront license fee and research and development services were treated as a combined unit of accounting and recognized over the expected obligation period associated with the research and development services through October 2015, which represented the estimated period of development. The Company and Boehringer also agreed to establish a joint research committee to facilitate the governance and oversight of the parties' activities under the agreements. Management considered whether participation on the joint committee may be a deliverable and determined that it was not a deliverable. However, had management considered participation on the joint committee as a deliverable, it would not have had a material impact on the accounting for the arrangement as the period of participation in this committee matched the obligation period for the research and development services. The Company recognized no revenue under this agreement during the year ended December 31, 2016 . The Company recognized revenue of approximately $12.5 million and $13.7 million during the years ended December 31, 2015 and 2014 , respectively, under this agreement. Revenue recognized during the years ended December 31, 2015 and 2014 included milestone payments of $5.0 million and $2.0 million , respectively, for the achievement of clinical milestones. No revenue was deferred under this agreement at December 31, 2016 or 2015 . Green Cross In June 2010 , the Company entered into a collaboration agreement with Green Cross Corp. (Green Cross) for the development of the Company's anti-HER2 antibody margetuximab. This arrangement grants Green Cross an exclusive license to conduct specified Phase 1 and Phase 2 clinical trials and commercialize margetuximab in South Korea. In March 2014, the Company and Green Cross entered into an amendment to the original agreement, causing the terms of the original agreement to be materially modified. Upon execution of the amendment, the Company became eligible to receive reimbursement for costs incurred for Phase 2 and Phase 3 clinical trials up to $5.5 million as well as clinical development and commercial milestone payments of up to $2.5 million . The Company determined that each potential clinical development and commercial milestone is substantive. The Company is also entitled to receive royalties on net sales of margetuximab in South Korea. The Company and Green Cross have formed a joint steering committee to coordinate and oversee activities on which the companies collaborate under the agreement. The Company evaluated the collaboration agreement with Green Cross and determined that it is a revenue arrangement with multiple deliverables or performance obligations. As a result of the material modification to the arrangement in March 2014, the Company reassessed the entire arrangement in accordance with the guidance provided by ASC 605-25, Multiple Element Arrangements (Revenue Recognition) as the original agreement was accounted for prior to adopting ASU 2009-13 . The Company's substantive performance obligations under this agreement include an exclusive license to its technologies, research and development services, and participation in a joint steering committee. The Company concluded that the license and the reimbursements for research and development services do not have value on a standalone basis and therefore do not represent separate units of accounting. The initial $1.0 million upfront payment received by the Company upon execution of the original agreement is non-refundable; as such, there is no right of return for the license. Therefore, the upfront license fee and participation on the joint steering committee were treated as a combined unit of accounting and will be recognized over the term of the agreement through June 2020 . Further, due to the fact the research and development services are not deemed to have stand-alone value, revenue for those services will be recognized over the entire term of the agreement (through June 2020). As a result of reassessing the arrangement in accordance with ASC 605-25, the Company was required to record an adjustment on the date of the material modification to reflect the revenue that would have resulted had the entity applied the requirements of ASC 605-25 from the inception of the agreement. As a result, the Company recorded an additional $1.3 million of revenue during 2014. The Company has received a total of $5.5 million through December 31, 2016 for reimbursement of research and development services, which is also being recognized over the remaining term of the agreement. The Company recognized revenues of approximately $0.8 million , $0.5 million and $1.7 million under this agreement during the years ended December 31, 2016 , 2015 and 2014 , respectively. No milestones were achieved under this agreement during the years ended December 31, 2016 , 2015 and 2014 . At December 31, 2016 , $3.2 million of revenue was deferred under this agreement, $0.9 million of which was current and $2.3 million of which was non-current. At December 31, 2015 , $2.0 million of revenue was deferred under this agreement, $0.4 million of which was current and $1.6 million of which was non-current. NIAID Contract The Company entered into a contract with the National Institute of Allergy and Infectious Diseases (NIAID), effective as of September 15, 2015 , to perform product development and to advance up to two DART molecules, including MGD014. Under this contract, the Company will develop these product candidates for Phase 1/2 clinical trials as therapeutic agents, in combination with latency reversing treatments, to deplete cells infected with human immunodeficiency virus (HIV) infection. This contract includes a base period of $7.5 million to support development of MGD014 through IND application submission with the FDA, as well as up to $17.0 million in additional development funding via NIAID options. Should NIAID fully exercise such options, the Company could receive total payments of up to $24.5 million . The total potential period of performance under the award is from September 15, 2015 through September 14, 2022 . The Company recognized $5.1 million and $0.2 million in revenue under this contract during the years ended December 31, 2016 and 2015 , respectively.</t>
  </si>
  <si>
    <t>Commitments and Contingencies</t>
  </si>
  <si>
    <t>Commitments and Contingencies Disclosure [Abstract]</t>
  </si>
  <si>
    <t>Commitments and Contingencies Operating Leases The Company leases manufacturing, office and laboratory space in Rockville, Maryland under five leases that have terms that expire between 2018 and 2022 unless renewed. This includes a seven -year lease executed in July 2015 for additional space that the Company intends to use as mixed-use office, laboratory and manufacturing space. Under the terms of the lease, which commenced on January 1, 2016 , the Company received an assignment fee from the former tenant and a tenant improvement allowance from the landlord totaling $5.1 million , which has been recorded as deferred rent and will be recognized over the lease term. The Company also leases office and laboratory space in South San Francisco under a lease that expires on February 28, 2018 . During the year ended December 31, 2016 , the Company entered into a sublease agreement for a portion of the South San Francisco space (see Note 8). Future payments to be received by the Company under this sublease total approximately $0.9 million . All of the leases contain rent escalation clauses and certain leases contain rent abatements. For financial reporting purposes, rent expense is charged to operations on a straight-line basis over the term of the lease. As of December 31, 2016 and 2015 , the Company had recorded a deferred rent liability of $6.2 million and $7.3 million , respectively. Rent expense for the years ended December 31, 2016 , 2015 and 2014 was $3.0 million , $0.9 million and $2.0 million , respectively. Future minimum lease payments under noncancelable operating leases as of December 31, 2016 are as follows (in thousands): 2017 $ 6,314 2018 4,210 2019 3,803 2020 2,142 2021 2,574 Thereafter 2,636 $ 21,679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t>
  </si>
  <si>
    <t>Employee Benefit Plan</t>
  </si>
  <si>
    <t>Compensation and Retirement Disclosure [Abstract]</t>
  </si>
  <si>
    <t>Employee Benefit Plan In 2002, the Company established the MacroGenics 401(k) Plan (the Plan) for its employees under Section 401(k) of the IRC. Under this Plan, all employees at least 21 years of age are eligible to participate in the Plan, starting on the first day of each month. Employees may contribute up to 100% of their salary, subject to government maximums. Employees are 100% vested in their contributions to the Plan. The Company's contribution to the Plan, as determined by the Board of Directors, is discretionary. The Company's contributions to the Plan totaled $1.0 million , $0.4 million and $0.3 million for the years ended December 31, 2016 , 2015 and 2014 , respectively.</t>
  </si>
  <si>
    <t>Quarterly Financial Information (Unaudited)</t>
  </si>
  <si>
    <t>Quarterly Financial Information Disclosure [Abstract]</t>
  </si>
  <si>
    <t>Quarterly Financial Information (unaudited) 1st Quarter 2nd Quarter 3rd Quarter 4th Quarter (in thousands, except per share data) 2016 Revenue $ 2,846 $ 80,673 $ 3,255 $ 5,106 Net income (loss) (30,363 ) 40,464 (33,846 ) (34,783 ) Net income (loss) per share, basic $ (0.88 ) $ 1.17 $ (0.97 ) $ (1.00 ) Net income (loss) per share, diluted $ (0.88 ) $ 1.12 $ (0.97 ) $ (1.00 ) 2015 Revenue $ 71,279 $ 6,716 $ 14,681 $ 8,178 Net income (loss) 45,129 (21,376 ) (15,442 ) (28,451 ) Net income (loss) per share, basic $ 1.53 $ (0.71 ) $ (0.46 ) $ (0.83 ) Net income (loss) per share, diluted $ 1.42 $ (0.71 ) $ (0.46 ) $ (0.83 )</t>
  </si>
  <si>
    <t>Summary of Significant Accounting Policies (Policies)</t>
  </si>
  <si>
    <t>Basis of Presentation and Principles of Consolidation</t>
  </si>
  <si>
    <t>Basis of Presentation and Principles of Consolidation The consolidated financial statements include the accounts of MacroGenics, Inc. and its wholly owned subsidiary, MacroGenics UK Limited.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eveloping monoclonal antibody-based therapeutics for cancer, autoimmune and infectious diseases.</t>
  </si>
  <si>
    <t>Use of Estimates</t>
  </si>
  <si>
    <t>Use of Estimates The preparation of the financial statements in accordance with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stock-based compensation, income taxes, preclinical study and clinical trial accruals and other contingencies. Management bases its estimates on historical experience or on various other assumptions that it believes to be reasonable under the circumstances. Actual results could differ from these estimates.</t>
  </si>
  <si>
    <t>Cash, Cash Equivalents and Marketable Securities</t>
  </si>
  <si>
    <t>Cash, Cash Equivalents and Marketable Securities The Company considers all investments in highly liquid financial instruments with a maturity of 90 days or less at the date of purchase to be cash equivalents. Cash and cash equivalents includes investments in money market funds with commercial banks and financial institutions, securities issued by the U.S. government and its agencies, Government Sponsored Enterprise agency debt obligations and corporate debt obligations. Cash equivalents are stated at amortized cost, plus accrued interest, which approximates fair value. The Company carries marketable securities classified as available-for-sale at fair value as determined by prices for identical or similar securities at the balance sheet date. Marketable securities consist of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other income (expense).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An impairment loss is recognized at the time the Company determines that a decline in the fair value below its cost basis is other-than-temporary. There were no unrealized losses at December 31, 2016 or 2015 that the Company determined to be other-than-temporary.</t>
  </si>
  <si>
    <t>Accounts Receivable</t>
  </si>
  <si>
    <t>Accounts Receivable Accounts receivable that management has the intent and ability to collect are reported in the consolidated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6 or 2015 , as the Company has a history of collecting on all outstanding accounts.</t>
  </si>
  <si>
    <t>Fair Value of Financial Instruments</t>
  </si>
  <si>
    <t xml:space="preserve">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 There were no transfers between Level 1 and Level 2 investments during the periods presented. </t>
  </si>
  <si>
    <t>Concentration of Credit Risk</t>
  </si>
  <si>
    <t>Concentration of Credit Risk Financial instruments that potentially subject the Company to concentrations of credit risk consist principally of cash, cash equivalents, marketable securities and accounts receivable. We maintain our cash and money market funds with financial institutions that are federally insured. While balances deposited in these institutions often exceed Federal Deposit Insurance Corporation limits, we have not experienced any losses on related accounts to date. Our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t>
  </si>
  <si>
    <t>Property and Equipment 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t>
  </si>
  <si>
    <t>Impairment of Long-Lived Assets</t>
  </si>
  <si>
    <t>Impairment of Long-Lived Assets The Company assesses the recoverability of its long-lived assets in accordance with the provisions of ASC 360, Property, Plant and Equipment .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 group. If carrying value exceeds the sum of undiscounted cash flows, the Company then determines the fair value of the underlying asset group. Any impairment to be recognized is measured by the amount by which the carrying amount of the asset group exceeds the estimated fair value of the asset group. Assets to be disposed of are reported at the lower of the carrying amount or fair value, less costs to sell. As of December 31, 2016 and 2015 , the Company determined that there were no impaired assets and had no assets held-for-sale.</t>
  </si>
  <si>
    <t>Income Taxes Deferred tax assets and liabilities are determined based on differences between the financial reporting and tax basis of assets and liabilities and are measured using the enacted tax rates and laws that are expected to be in effect when the differences are expected to reverse. The effect on deferred tax assets and liabilities of a change in tax rates is recognized as income in the period that such tax rate changes are enacted. The measurement of a deferred tax asset is reduced, if necessary, by a valuation allowance if it is more likely than not that some portion or all of the deferred tax asset will not be realized. Financial statement recognition of a tax position taken or expected to be taken in a tax return is determined based on a more-likely-than-not threshold of that position being sustained. If the tax position meets this threshold, the benefit to be recognized is measured as the largest amount that is more likely than not to be realized upon ultimate settlement. The Company's policy is to record interest and penalties related to uncertain tax positions as a component of income tax expense.</t>
  </si>
  <si>
    <t>Revenues</t>
  </si>
  <si>
    <t>Revenues Revenue Recognition The Company enters into collaboration and license agreements with collaborators for the development of monoclonal antibody-based therapeutics to treat cancer and other complex diseases. The terms of these agreements contain multiple deliverables which may include (i) licenses, or options to obtain licenses, to the Company's technological platforms, such as its Fc Optimization and Dual-Affinity Re-Targeting (DART) technologies, (ii) rights to future technological improvements, (iii) research and development activities to be performed on behalf of the collaborator or as part of the collaboration, and (iv) the manufacture of preclinical or clinical materials for the collaborator. Payments to the Company under these agreements may include nonrefundable license fees, option fees, exercise fees, payments for research and development activities, payments for the manufacture of preclinical or clinical materials, license maintenance payments, payments based upon the achievement of certain milestones and royalties on product sales. Other benefits to the Company of these agreements include the right to sell products resulting from the collaborative efforts of the parties in specific geographic territories. The Company follows the provisions of FASB ASC Topic 605-25, Revenue Recognition – Multiple-Element Arrangements , and FASB ASC Topic 605-28, Revenue Recognition–Milestone Method , in accounting for these agreements. In order to account for these agreements, the Company must identify the deliverables included within the agreement and evaluate which deliverables represent separate units of accounting based on the achievement of certain criteria, including whether the delivered element has stand-alone value to the collaborator. The consideration received is allocated among the separate units of accounting, and the applicable revenue recognition criteria are applied to each of the separate units. For the periods presented, the Company had the following two types of agreements: 1) exclusive development and commercialization licenses to use the Company's technology and/or certain other intellectual property to develop compounds against specified targets (referred to herein as exclusive licenses); and 2) option/research agreements to secure on established terms, development and commercialization licenses to therapeutic product candidates to collaborator-selected targets developed by the Company during an option period (referred to herein as right-to-develop agreements). There are no performance, cancellation, termination or refund provisions in any of the arrangements that contain material financial consequences to the Company. Exclusive Licenses The deliverables under an exclusive license agreement generally include the exclusive license to the Company's DART technology with respect to a specified antigen target, and may also include deliverables related to rights to future technological improvements, research and preclinical development activities to be performed on behalf of the collaborator. In some cases the Company may have an option to participate in the co-development of product candidates that result from such agreements. Generally, exclusive license agreements contain nonrefundable terms for payments and, depending on the terms of the agreement, provide that the Company will (i) at the collaborator's request, provide research and preclinical development services at negotiated prices which are generally consistent with what other third parties would charge, (ii) earn payments upon the achievement of certain milestones, (iii) earn royalty payments, and (iv) in some cases grant the Company an option to participate in the development and commercialization of products that result from such agreements. Royalty rates may vary over the royalty term depending on the Company's intellectual property rights and whether the Company exercises any co-development and co-commercialization rights.The Company does not directly control when any collaborator will achieve milestones or become liable for royalty payments. When entering into a new collaboration arrangement or materially modifying an existing arrangement, the Company must identify the deliverables included within the agreement and evaluate which deliverables represent separate units of accounting based on the achievement of certain criteria, including whether the delivered element has stand-alone value to the collaborator. The selling prices of deliverables under an arrangement may be derived using third-party evidence (TPE), or a best estimate of selling price (BESP), if vendor specific objective evidence (VSOE) is not available. The objective of BESP is to determine the price at which the Company would transact a sale if the element within the license agreement was sold on a standalone basis. Establishing BESP involves management's judgment and considers multiple factors, including market conditions, company-specific factors, and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license. In validating the BESP, management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n determining the separate units of accounting, the Company evaluates whether the exclusiv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ould use the license for its intended purpose without the receipt of the remaining deliverables, (ii) the value of the license was dependent on the undelivered items and (iii) the collaborator or other vendors could provide the undelivered items.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on agreements, recent preclinical and clinical testing results of therapeutic product candidates that use the Company's technology platforms, the Company's pricing practices and pricing objectives, the likelihood that technological improvements will be made, the likelihood that technological improvements made will be used by the Company's collaborators and the nature of the research services to be performed on behalf of its collaborators and market rates for similar services. Total arrangement consideration is then allocated to each of the units of accounting using the relative-selling-price method. If facts and circumstances dictate that the exclusive license does not have stand-alone value, then the related payments are deferred and revenue is recognized throughout the period of performance. Management reassesses the period of performance over which the Company recognizes deferred upfront license fees and makes adjustments as appropriate in the period in which a change in the estimated period of performance is identified. In the event a collaborator elects to discontinue development of a specific product candidate under a single target license, but retains its right to use the Company's technology to develop an alternative product candidate to the same target or a target substitute, the Company would cease amortization of any remaining portion of the upfront fee until there is substantial preclinical activity on another product candidate and its remaining period of substantial involvement can be estimated. In the event that a single target license were to be terminated, the Company would recognize as revenue any portion of the upfront fee that had not previously been recorded as revenue, but was classified as deferred revenue, at the date of such termination or through the remaining substantial involvement in the wind down of the agreement. Upfront payments on exclusive licenses may be recognized upon delivery of the license if facts and circumstances dictate that the license has stand-alone value from the undelivered elements, which generally include rights to future technological improvements, research services and the manufacture of preclinical and clinical materials. The Company recognizes revenue related to research and preclinical development services that represent separate units of accounting as they are performed, as long as there is persuasive evidence of an arrangement, the fee is fixed or determinable, and collection is reasonably assured. The Company recognizes revenue related to the rights to future technological improvements over the estimated term of the applicable license. The Company typically performs research activities and preclinical development services, including generating and engineering product candidates, on behalf of its licensees during the early evaluation and preclinical testing stages of drug development under its exclusive licenses. The Company records amounts received for research materials produced or services performed as revenue from collaborative agreements. The Company's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a) the entity's performance to achieve the milestone, or (b) the enhancement of the value of the delivered item(s) as a result of a specific outcome resulting from the entity's performance to achieve the milestone, (ii) the consideration relates solely to past performance and (iii)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the Company does not contribute effort to their achievement are generally recognized as revenue upon achievement of the milestone, as there are no undelivered elements remaining and no continuing performance obligations, assuming all other revenue recognition criteria are met. Right-to-Develop Agreements The Company's right-to-develop agreements provide collaborators with an exclusive option to obtain licenses to develop and commercialize in specified geographic territories product candidates developed by the Company under agreed upon research and preclinical development product programs. The product candidates resulting from each program are all directed to a specific target selected by the collaborator. Under these agreements, fees may be due to the Company (i) at the inception of the arrangement (referred to as "upfront" fees or payments), (ii) the selection of a target for a program, (iii) upon the exercise of an option to acquire a development and commercialization license (referred to as exercise fees or payments earned) for a program, or (iv) some combination of all of these fees. The accounting for right-to-develop agreements is dependent on the nature of the options granted to the collaborator. Options are considered substantive if, at the inception of a right-to-develop agreement, the Company is at risk as to whether the collaborato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imposed on the collaborator as a result of exercising the options. For right-to-develop agreements where the options to secure development and commercialization licenses to a product program are considered substantive, the Company does not consider the development and commercialization licenses to be a deliverable at the inception of the agreement, and therefore defers any upfront payments received and recognizes this revenue over the period during which the collaborator could elect to exercise options for development and commercialization licenses. These periods are specific to each collaboration agreement. If a collaborator selects a target for a product program, any substantive option fee is deferred and recognized over the life of the option. For right-to-develop agreements that include multiple deliverables, the Company determines the selling prices of deliverables under the arrangement using TPE or a BESP, if VSOE is not available. The objective of BESP is to determine the price at which the Company would transact a sale if the element within the right-to-develop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right-to-develop agreement. In validating the BESP, management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f a collaborator exercises an option and acquires a development and commercialization license to a product program, the Company attributes the exercise fee to the development and commercialization license. The Company determines the selling price of the option license, upon exercise, through management's best estimate using the process for an exclusive license as described above. Upon exercise of an option to acquire a development and commercialization license, the Company would also attribute any remaining deferred option fee, in addition to the consideration received for the license upon exercise of the option, to the development and commercialization license. The Company then applies the multiple-element revenue recognition criteria to the development and commercialization license and other deliverables, if any, to determine the appropriate revenue recognition method. This model is consistent with the Company's accounting policy for upfront payments on exclusive licenses (discussed above). In the event a right-to-develop agreement were to be terminated, the Company would recognize as revenue any portion of the upfront fee that had not previously been recorded as revenue, but was classified as deferred revenue, at the date of such termination. The Company's right-to-develop agreements have been determined to contain substantive options. For right-to-develop agreements where the options to secure development and commercialization licenses to product programs are not considered substantive, the Company considers the development and commercialization licenses to be a deliverable at the inception of the agreement and applies the multiple-element revenue recognition criteria to determine the appropriate revenue recognition. The Company does not directly control when any collaborator will exercise its options for development and commercialization licenses.</t>
  </si>
  <si>
    <t>Research and Development Costs</t>
  </si>
  <si>
    <t>Research and Development Costs Research and development expenditures are expensed as incurred. Research and development costs primarily consist of employee related expenses, including salaries and benefits, expenses incurred under agreements with contract research organizations, investigative sites and consultants that conduct the Company's clinical trials, the cost of acquiring and manufacturing clinical trial materials and other allocated expenses, license fees for and milestone payments related to in-licensed products and technologies, stock-based compensation expense, and costs associated with non-clinical activities and regulatory approvals. Right-to-develop agreements may contain cost-sharing provisions whereby the Company and the collaborator share the cost of research and development activities. Reimbursement of research and development expenses received in connection with these agreements is recorded as a reduction of such expenses.</t>
  </si>
  <si>
    <t>Comprehensive Loss</t>
  </si>
  <si>
    <t>Comprehensive Loss Comprehensive loss represents net loss adjusted for the change during the periods attributed to unrealized gains and losses on available-for-sale securities. Comprehensive loss equals net loss for the year ended December 31, 2014 as there were no unrealized gains or losses in that period.</t>
  </si>
  <si>
    <t>Stock-based Compensation Stock-based payments are accounted for in accordance with the provisions of ASC 718, Compensation – Stock Compensation . The fair value of stock-based payment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For awards that contain a performance condition, expense is amortized using the accelerated attribution method. Recognition of stock-based compensation expense is based on the value of the portion of stock-based awards that is ultimately expected to vest during the period. The Company utilizes the Black-Scholes model for estimating fair value of its stock options grante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Net Loss Per Share</t>
  </si>
  <si>
    <t xml:space="preserve">Net Loss Per Share 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hare equivalents outstanding for the period. The treasury stock method is used to determine the dilutive effect of the Company's stock option grants. </t>
  </si>
  <si>
    <t>Recently Issued Accounting Standards</t>
  </si>
  <si>
    <t>Recently Issued Accounting Standards In May 2014, the FASB issued ASU No. 2014-09, Revenue from Contracts with Customers (Topic 606) (ASU 2014-09).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and interim periods therein, with early adoption permitted for interim and annual reporting periods beginning after December 15, 2016. ASU 2014-09 may be adopted either retrospectively or on a modified retrospective basis whereby ASU 2014-09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In 2016, the FASB issued ASU 2016-08, Revenue from Contracts with Customers: Principal versus Agent Considerations , ASU 2016-10, Revenue from Contracts with Customers: Identifying Performance Obligations and Licensing , and ASU 2016-12, Revenue from Contracts with Customers: Narrow-Scope Improvements and Practical Expedients to provide supplemental adoption guidance and clarification to ASU 2014-09. The effective date for these new standards is the same as the effective date and transition requirements for ASU 2014-09. Management has begun an initial review of each of the Company's collaboration and license agreements and is performing an assessment of the potential effects of the standard on the Company's consolidated financial statements, accounting policies, and internal controls over financial reporting. The Company anticipates that the adoption of the new revenue recognition standard will have primarily two impacts on its contract revenues generated by its collaborative research and license agreements: (i) Changes in the model for distinct licenses of functional intellectual property which may result in a timing difference of revenue recognition. Whereas revenue from these arrangements was previously recognized over a period of time pursuant to revenue recognition guidance that was in place for the arrangements at the time such arrangements commenced, revenue from these arrangements may now be recognized at point in time under the new guidance. (ii) Assessments of milestone payments, which are linked to events that are in the Company’s control, will result in variable consideration that may be recognized at an earlier point in time under the new guidance, when it is probable that the milestone will be achieved without a significant future reversal of cumulative revenue expected. The Company has not yet completed its final review of the impact of this guidance. The Company has also not concluded on the implementation approach to be used. Management plans to adopt the new standard effective January 1, 2018. The Company continues to monitor additional changes, modifications, clarifications or interpretations being undertaken by the FASB, which may impact the implementation approach management decides to use. In August 2014, the FASB issued ASU 2014-15, Presentation of Financial Statements - Going Concern, which requires management of an entity to evaluate whether there are conditions or events, considered in the aggregate, that raise substantial doubt about the entity’s ability to continue as a going concern within one year after the date that the financial statements are issued or available to be issued. ASU 2014-15 is effective for annual periods ending after December 15, 2016, and interim periods within annual periods beginning after December 15, 2016 . The Company’s adoption of this new standard for the year ended December 31, 2016 had no impact on the Company’s consolidated financial statements and related disclosures. In November 2015, the FASB issued ASU No. 2015-17, Income Taxes, Balance Sheet Classification of Deferred Taxes (ASU 2015-17). ASU 2015-17 requires entities to present deferred tax assets and deferred tax liabilities as noncurrent on a classified balance sheet. ASU 2015-17 is effective for annual and interim reporting periods after December 15, 2016 and companies are permitted to apply ASU 2015-17 either prospectively or retrospectively. Early adoption of ASU 2015-17 is permitted. The Company adopted ASU 2015-17 on a prospective basis in the first quarter of 2016. The prior reporting period was not retrospectively adjusted. The adoption of this guidance had no impact on the Company's results of operations or cash flows. In February 2016, the FASB issued ASU No. 2016-02, Leases (ASU 2016-02) that provides principles for the recognition, measurement, presentation and disclosure of leases for both lessees and lessors. ASU 2016-02 requires a lessee to recognize assets and liabilities on the balance sheet for operating leases and changes many key definitions, including the definition of a lease. ASU 2016-02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is effective for fiscal years beginning after December 15, 2018, and interim periods within those fiscal years, with earlier application permitted. The Company is currently evaluating the effect of the standard on its consolidated financial statements and related disclosures. In March 2016, the FASB issued ASU 2016-09, Improvements to Employee Share-Based Payment Accounting (ASU 2016-09). This amendment address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at year. Early adoption is permitted. The Company is evaluating the impact of the standard on its consolidated financial statements and related disclosures. The Company has evaluated all other ASUs issued through the date the consolidated financials were issued and believes that the adoption of these will not have a material impact on the Company's consolidated financial statements.</t>
  </si>
  <si>
    <t>Summary of Significant Accounting Policies (Tables)</t>
  </si>
  <si>
    <t>Summary of Fair Value Measurement Financial Assets</t>
  </si>
  <si>
    <t>Financial assets measured at fair value on a recurring basis were as follows (in thousands): Fair Value Measurement at December 31, 2016 Quoted Prices in Active Markets for Identical Assets Significant Other Observable Inputs Significant Unobservable Inputs Total Level 1 Level 2 Level 3 Assets: Money market funds $ 46,781 $ 46,781 $ — $ — U.S Treasury securities 8,826 — 8,826 — Government-sponsored enterprises 29,759 — 29,759 — Corporate debt securities 166,300 — 166,300 — Total assets measured at fair value (a) $ 251,666 $ 46,781 $ 204,885 $ — (a) Total assets measured at fair value at December 31, 2016 includes approximately $50.8 million reported in cash and cash equivalents on the balance sheet. Fair Value Measurement at December 31, 2015 Quoted Prices in Active Markets for Identical Assets Significant Other Observable Inputs Significant Unobservable Inputs Total Level 1 Level 2 Level 3 Assets: Money market funds $ 62,353 $ 62,353 $ — $ — U.S Treasury securities 9,348 — 9,348 — Government-sponsored enterprises 41,202 — 41,202 — Corporate debt securities 137,928 — 137,928 — Total assets measured at fair value (a) $ 250,831 $ 62,353 $ 188,478 $ — (a) Total assets measured at fair value at December 31, 2015 includes approximately $108.0 million reported in cash and cash equivalents on the balance sheet.</t>
  </si>
  <si>
    <t>Estimated Useful Lives</t>
  </si>
  <si>
    <t>Depreciation is computed using the straight-line method over the following estimated useful lives: Computer equipment 3 years Software 3 years Furniture 10 years Laboratory and office equipment 5 years Leasehold improvements Shorter of lease term or useful life</t>
  </si>
  <si>
    <t>Computation of Basic and Diluted Loss Per Common Share</t>
  </si>
  <si>
    <t>Basic and diluted loss per common share is computed as follows (in thousands except share and per share data): Year Ended December 31, 2016 2015 2014 Numerator: Net loss used for calculation of basic and diluted EPS $ (58,528 ) $ (20,140 ) $ (38,313 ) Denominator: Weighted average shares outstanding, basic 34,685,274 31,801,645 27,384,990 Effect of dilutive securities: Stock options and restricted stock units — — — Weighted average shares outstanding, diluted 34,685,274 31,801,645 27,384,990 Net loss per share, basic and diluted $ (1.69 ) $ (0.63 ) $ (1.40 )</t>
  </si>
  <si>
    <t>Schedule of Antidilutive Securities Excluded from the Calculation of Diluted Loss Per Share</t>
  </si>
  <si>
    <t>The following common stock equivalents were excluded from the calculation of diluted net loss per share because their effect would have been anti-dilutive: Year Ended December 31, 2016 2015 2014 Stock options 1,394,608 1,955,398 2,094,904</t>
  </si>
  <si>
    <t>Customer Concentration Risk</t>
  </si>
  <si>
    <t>Summary of Percentage of Customer Concentration</t>
  </si>
  <si>
    <t>The following table includes those collaborators that represent more than 10% of total revenue earned in the periods indicated: Year Ended December 31, 2016 2015 2014 Janssen Biotech, Inc. (Janssen) 85 % 72 % * Les Laboratoires Servier and Institut de Reserches Servier (collectively, Servier) * * 36 % Boehringer Ingelheim GmbH (Boehringer) * 12 % 29 % Takeda Pharmaceutical Company Limited (Takeda) * * 17 % Gilead Sciences, Inc. (Gilead) * * 11 % The following table includes those collaborators that represent more than 10% of accounts receivable at the date indicated: December 31, 2016 2015 Janssen 40 % 39 % U.S. government 19 % 20 % Servier 31 % 14 % Takeda * 14 % Eli Lilly * 13 % * Balance is less than 10%</t>
  </si>
  <si>
    <t>Marketable Securities (Tables)</t>
  </si>
  <si>
    <t>Available-for-sale Securities</t>
  </si>
  <si>
    <t>Available-for-sale marketable securities as of December 31, 2016 and 2015 were as follows (in thousands): December 31, 2016 Amortized Cost Gross Unrealized Gains Gross Unrealized Losses Fair Value U.S. Treasury securities $ 4,826 $ — $ (1 ) $ 4,825 Government-sponsored enterprises 29,764 5 (10 ) 29,759 Corporate debt securities 166,376 51 (127 ) 166,300 Total $ 200,966 $ 56 $ (138 ) $ 200,884 December 31, 2015 Amortized Cost Gross Unrealized Gains Gross Unrealized Losses Fair Value U.S. Treasury securities $ 9,354 $ 1 $ (6 ) $ 9,349 Government-sponsored enterprises 22,055 1 (9 ) 22,047 Corporate debt securities 111,473 42 (34 ) 111,481 Total $ 142,882 $ 44 $ (49 ) $ 142,877 The contractual maturities of the available-for-sale marketable securities as of December 31, 2016 were as follows (in thousands): Amortized Cost Fair Value Mature in one year or less $ 192,985 $ 192,898 Mature between one and five years 7,981 7,986 Total 200,966 200,884</t>
  </si>
  <si>
    <t>Property and Equipment (Tables)</t>
  </si>
  <si>
    <t>Schedule of Property and Equipment</t>
  </si>
  <si>
    <t>Property and equipment consists of the following (in thousands): December 31, 2016 2015 Computer equipment $ 2,520 $ 3,069 Software 2,352 1,801 Furniture and office equipment 897 919 Lab equipment 20,208 17,306 Leasehold improvements 17,807 11,936 Property and equipment 43,784 35,031 Less accumulated depreciation (25,823 ) (20,190 ) Property and equipment, net $ 17,961 $ 14,841</t>
  </si>
  <si>
    <t>Stock-based Compensation (Tables)</t>
  </si>
  <si>
    <t>Schedule of Stock-Based Compensation Expense</t>
  </si>
  <si>
    <t>The following stock-based compensation amounts were recognized for the periods indicated (in thousands): Year Ended December 31, 2016 2015 2014 Research and development $ 5,778 $ 3,623 $ 1,562 General and administrative 6,387 4,224 1,682 Total stock-based compensation expense $ 12,165 $ 7,847 $ 3,244</t>
  </si>
  <si>
    <t>Schedule of Employee Stock Options Award Valuation Assumptions</t>
  </si>
  <si>
    <t>The fair value of each option award is estimated on the date of grant using the Black-Scholes option-pricing model using the assumptions in the following table: Year Ended December 31, 2016 2015 2014 Expected dividend yield 0% 0% 0% Expected volatility 64% - 69% 73% - 75% 67% Risk-free interest rate 1.2% - 2.4% 1.6% - 2.1% 1.8% - 2.3% Expected term 6.25 years 6.25 years 6.25 years</t>
  </si>
  <si>
    <t>Schedule of Stock Option and Restricted Stock Unit Activity</t>
  </si>
  <si>
    <t>The following table summarizes stock option and restricted stock unit (RSU) activity for 2016 : Shares Weighted-Average Exercise Price Weighted-Average Remaining Contractual Term (Years) Aggregate Intrinsic Value (in thousands) Outstanding, December 31, 2015 4,146,064 $ 16.90 7.4 Granted 399,949 23.20 Options exercised or RSUs vested (526,715 ) 3.59 Forfeited or expired (181,238 ) 26.53 Outstanding, December 31, 2016 3,838,060 18.93 7.0 $ 24,862 December 31, 2016: Exercisable 2,292,923 13.71 6.1 22,458 Vested and expected to vest 3,651,523 18.57 7.0 24,496</t>
  </si>
  <si>
    <t>Income Taxes (Tables)</t>
  </si>
  <si>
    <t>Components of the Company's Deferred Income Tax Assets (Liabilities)</t>
  </si>
  <si>
    <t>The significant components of the Company's deferred income tax assets (liabilities) were as follows (in thousands): December 31, 2016 2015 Deferred income tax assets: Federal U.S. net operating loss carryforward $ 75,377 $ 57,949 State net operating loss carryforward 6,583 3,907 Research and development credit, net 12,829 10,278 Orphan drug credit, net 19,855 19,284 Deferred rent 2,497 2,947 Deferred revenue 5,098 6,632 Depreciation 2,926 1,597 Other 5,085 2,532 Gross deferred income tax assets 130,250 105,126 Valuation allowance (128,844 ) (104,399 ) Net deferred income tax assets 1,406 727 Deferred income tax liabilities: Prepaid expenditures (1,406 ) (727 ) Gross deferred income tax liabilities (1,406 ) (727 ) Net deferred income tax asset/(liability) $ — $ —</t>
  </si>
  <si>
    <t>Reconciliation of Reported Estimated Income Tax Benefit</t>
  </si>
  <si>
    <t>The reconciliation of the reported estimated income tax benefit to the amount that would result by applying the U.S. federal statutory tax rate to the net income is as follows (in thousands): Year Ended December 31, 2016 2015 2014 United States federal tax at statutory rate $ (20,489 ) $ (7,049 ) $ (13,410 ) State taxes (net of federal benefit) (3,116 ) (897 ) (1,608 ) Deferred income tax adjustments 173 661 — Deferred state blended rate adjustments (32 ) (493 ) 3,034 Research credit, net (2,551 ) (3,296 ) (2,228 ) Transaction cost deduction — — (379 ) Transaction cost deduction - prior year adjustment — — (564 ) Orphan drug credit, net (571 ) (106 ) (139 ) Other permanent items 145 (25 ) (382 ) Equity-based compensation 1,997 1,102 756 Change in valuation allowance 24,444 10,103 14,920 Income tax expense/(benefit) $ — $ — $ —</t>
  </si>
  <si>
    <t>Reconciliation of the Beginning and Ending Amount of Gross Unrecognized Tax Benefits</t>
  </si>
  <si>
    <t>A reconciliation of the beginning and ending amount of gross unrecognized tax benefits is as follows (in thousands): Year Ended December 31, 2016 2015 2014 Beginning balance $ 2,425 $ 2,047 $ 1,708 Increases/(decreases) for current year tax positions 308 357 242 Increases/(decreases) for prior year tax positions (268 ) 21 97 Ending balance $ 2,465 $ 2,425 $ 2,047</t>
  </si>
  <si>
    <t>Lease Exit Liability (Tables)</t>
  </si>
  <si>
    <t>Changes in Lease Exit Liability</t>
  </si>
  <si>
    <t>Changes in the lease exit liability are as follows (in thousands): Accrual balance at December 31, 2014 $ 8,006 Principal payments and other adjustments (3,293 ) Accrual balance at December 31, 2015 4,713 Principal payments and other adjustments (net of sublease receipts) (2,822 ) Accrual balance at December 31, 2016 $ 1,891</t>
  </si>
  <si>
    <t>Future Principal Payments Under Lease Agreement</t>
  </si>
  <si>
    <t>Future principal payments to be made under the lease agreement as of December 31, 2016 , net of the sublease amounts, are as follows (in thousands): 2017 $ 1,593 2018 298 Total $ 1,891</t>
  </si>
  <si>
    <t>Commitments and Contingencies (Tables)</t>
  </si>
  <si>
    <t>Schedule of Minimum Future Lease Payments</t>
  </si>
  <si>
    <t>Future minimum lease payments under noncancelable operating leases as of December 31, 2016 are as follows (in thousands): 2017 $ 6,314 2018 4,210 2019 3,803 2020 2,142 2021 2,574 Thereafter 2,636 $ 21,679</t>
  </si>
  <si>
    <t>Quarterly Financial Information (Unaudited) (Tables)</t>
  </si>
  <si>
    <t>Company's Consolidated Quarterly Results of Operations</t>
  </si>
  <si>
    <t xml:space="preserve"> 1st Quarter 2nd Quarter 3rd Quarter 4th Quarter (in thousands, except per share data) 2016 Revenue $ 2,846 $ 80,673 $ 3,255 $ 5,106 Net income (loss) (30,363 ) 40,464 (33,846 ) (34,783 ) Net income (loss) per share, basic $ (0.88 ) $ 1.17 $ (0.97 ) $ (1.00 ) Net income (loss) per share, diluted $ (0.88 ) $ 1.12 $ (0.97 ) $ (1.00 ) 2015 Revenue $ 71,279 $ 6,716 $ 14,681 $ 8,178 Net income (loss) 45,129 (21,376 ) (15,442 ) (28,451 ) Net income (loss) per share, basic $ 1.53 $ (0.71 ) $ (0.46 ) $ (0.83 ) Net income (loss) per share, diluted $ 1.42 $ (0.71 ) $ (0.46 ) $ (0.83 )</t>
  </si>
  <si>
    <t>Summary of Significant Accounting Policies (Details)</t>
  </si>
  <si>
    <t>Dec. 31, 2016USD ($)Segment</t>
  </si>
  <si>
    <t>Dec. 31, 2015USD ($)</t>
  </si>
  <si>
    <t>Dec. 31, 2014USD ($)</t>
  </si>
  <si>
    <t>Number of operating segments | Segment</t>
  </si>
  <si>
    <t>Available-for-sale securities, other than temporary impairment losses</t>
  </si>
  <si>
    <t>Allowance recorded</t>
  </si>
  <si>
    <t>Impaired assets</t>
  </si>
  <si>
    <t>Assets held-for-sale</t>
  </si>
  <si>
    <t>Summary of Significant Accounting Policies - Summary of Fair Value Measurement Financial Asset and Liabilities (Details) - USD ($) $ in Thousands</t>
  </si>
  <si>
    <t>Assets [Abstract]</t>
  </si>
  <si>
    <t>Total assets measured at fair value</t>
  </si>
  <si>
    <t>Money market funds</t>
  </si>
  <si>
    <t>U.S Treasury securities</t>
  </si>
  <si>
    <t>Government-sponsored enterprises</t>
  </si>
  <si>
    <t>Corporate debt securities</t>
  </si>
  <si>
    <t>Quoted Prices in Active Markets for Identical Assets, Level 1</t>
  </si>
  <si>
    <t>Quoted Prices in Active Markets for Identical Assets, Level 1 | Money market funds</t>
  </si>
  <si>
    <t>Quoted Prices in Active Markets for Identical Assets, Level 1 | U.S Treasury securities</t>
  </si>
  <si>
    <t>Quoted Prices in Active Markets for Identical Assets, Level 1 | Government-sponsored enterprises</t>
  </si>
  <si>
    <t>Quoted Prices in Active Markets for Identical Assets, Level 1 | Corporate debt securities</t>
  </si>
  <si>
    <t>Significant Other Observable Inputs, Level 2</t>
  </si>
  <si>
    <t>Significant Other Observable Inputs, Level 2 | Money market funds</t>
  </si>
  <si>
    <t>Significant Other Observable Inputs, Level 2 | U.S Treasury securities</t>
  </si>
  <si>
    <t>Significant Other Observable Inputs, Level 2 | Government-sponsored enterprises</t>
  </si>
  <si>
    <t>Significant Other Observable Inputs, Level 2 | Corporate debt securities</t>
  </si>
  <si>
    <t>Significant Unobservable Inputs, Level 3</t>
  </si>
  <si>
    <t>Significant Unobservable Inputs, Level 3 | Money market funds</t>
  </si>
  <si>
    <t>Significant Unobservable Inputs, Level 3 | U.S Treasury securities</t>
  </si>
  <si>
    <t>Significant Unobservable Inputs, Level 3 | Government-sponsored enterprises</t>
  </si>
  <si>
    <t>Significant Unobservable Inputs, Level 3 | Corporate debt securities</t>
  </si>
  <si>
    <t>Summary of Significant Accounting Policies - Summary of Collaborators that Represent More Than 10% of Total Revenue Earned (Details) - Sales revenue, net - Customer Concentration Risk</t>
  </si>
  <si>
    <t>Janssen Biotech, Inc. (Janssen)</t>
  </si>
  <si>
    <t>Concentration Risk [Line Items]</t>
  </si>
  <si>
    <t>Percentage of all significant revenue earned</t>
  </si>
  <si>
    <t>85.00%</t>
  </si>
  <si>
    <t>72.00%</t>
  </si>
  <si>
    <t>Les Laboratoires Servier and Institut de Reserches Servier (collectively, Servier)</t>
  </si>
  <si>
    <t>36.00%</t>
  </si>
  <si>
    <t>Boehringer Ingelheim GmbH (Boehringer)</t>
  </si>
  <si>
    <t>12.00%</t>
  </si>
  <si>
    <t>29.00%</t>
  </si>
  <si>
    <t>Takeda Pharmaceutical Company Limited (Takeda)</t>
  </si>
  <si>
    <t>17.00%</t>
  </si>
  <si>
    <t>Gilead Sciences, Inc. (Gilead)</t>
  </si>
  <si>
    <t>11.00%</t>
  </si>
  <si>
    <t>Summary of Significant Accounting Policies - Summary of Collaborators that Represent More Than 10% of Accounts Receivable (Details) - Customer Concentration Risk - Accounts receivable</t>
  </si>
  <si>
    <t>Percentage of significant accounts receivable</t>
  </si>
  <si>
    <t>40.00%</t>
  </si>
  <si>
    <t>39.00%</t>
  </si>
  <si>
    <t>U.S. government</t>
  </si>
  <si>
    <t>19.00%</t>
  </si>
  <si>
    <t>20.00%</t>
  </si>
  <si>
    <t>31.00%</t>
  </si>
  <si>
    <t>14.00%</t>
  </si>
  <si>
    <t>Takeda</t>
  </si>
  <si>
    <t>Eli Lilly</t>
  </si>
  <si>
    <t>13.00%</t>
  </si>
  <si>
    <t>Summary of Significant Accounting Policies - Estimated Useful Lives (Details)</t>
  </si>
  <si>
    <t>Computer equipment</t>
  </si>
  <si>
    <t>Property, Plant and Equipment [Line Items]</t>
  </si>
  <si>
    <t>Estimated useful lives</t>
  </si>
  <si>
    <t>3 years</t>
  </si>
  <si>
    <t>Software</t>
  </si>
  <si>
    <t>Furniture</t>
  </si>
  <si>
    <t>10 years</t>
  </si>
  <si>
    <t>Laboratory and office equipment</t>
  </si>
  <si>
    <t>5 years</t>
  </si>
  <si>
    <t>Leasehold improvements</t>
  </si>
  <si>
    <t>Shorter of lease term or useful life</t>
  </si>
  <si>
    <t>Summary of Significant Accounting Policies - Computation of Basic and Diluted Income (Loss) Per Common Share (Details) - USD ($) $ / shares in Units, $ in Thousands</t>
  </si>
  <si>
    <t>3 Months Ended</t>
  </si>
  <si>
    <t>Sep. 30, 2016</t>
  </si>
  <si>
    <t>Mar. 31, 2016</t>
  </si>
  <si>
    <t>Sep. 30, 2015</t>
  </si>
  <si>
    <t>Jun. 30, 2015</t>
  </si>
  <si>
    <t>Mar. 31, 2015</t>
  </si>
  <si>
    <t>Numerator:</t>
  </si>
  <si>
    <t>Net loss used for calculation of basic and diluted EPS</t>
  </si>
  <si>
    <t>Denominator:</t>
  </si>
  <si>
    <t>Weighted average shares outstanding, basic (in shares)</t>
  </si>
  <si>
    <t>Effect of dilutive securities:</t>
  </si>
  <si>
    <t>Stock options and restricted stock units (in shares)</t>
  </si>
  <si>
    <t>Weighted average shares outstanding, diluted (in shares)</t>
  </si>
  <si>
    <t>Net loss per share, basic and diluted (in dollars per share)</t>
  </si>
  <si>
    <t>Summary of Significant Accounting Policies - Schedule of Antidilutive Securities Excluded from the Calculation of Diluted Loss Per Share (Details) - shares</t>
  </si>
  <si>
    <t>Stock options</t>
  </si>
  <si>
    <t>Antidilutive Securities Excluded from Computation of Earnings Per Share [Line Items]</t>
  </si>
  <si>
    <t>Antidilutive securities excluded from computation of earnings per share, (in shares)</t>
  </si>
  <si>
    <t>Marketable Securities (Details) - USD ($)</t>
  </si>
  <si>
    <t>Schedule of Available-for-sale Securities [Line Items]</t>
  </si>
  <si>
    <t>Amortized Cost</t>
  </si>
  <si>
    <t>Gross Unrealized Gains</t>
  </si>
  <si>
    <t>Gross Unrealized Losses</t>
  </si>
  <si>
    <t>Fair Value</t>
  </si>
  <si>
    <t>Available-for-sale securities, mature in one year or less, amortized cost basis</t>
  </si>
  <si>
    <t>Available-for-sale securities, mature in one year or less, fair value</t>
  </si>
  <si>
    <t>Available-for-sale securities, maturing between one and five years, amortized cost basis</t>
  </si>
  <si>
    <t>Available-for-sale securities, maturing between one and five years, fair value</t>
  </si>
  <si>
    <t>U.S. Treasury securities</t>
  </si>
  <si>
    <t>Property and Equipment (Details) - USD ($) $ in Thousands</t>
  </si>
  <si>
    <t>Property and equipment</t>
  </si>
  <si>
    <t>Less accumulated depreciation</t>
  </si>
  <si>
    <t>Property and equipment purchased but not yet paid</t>
  </si>
  <si>
    <t>Depreciation expense</t>
  </si>
  <si>
    <t>Furniture and office equipment</t>
  </si>
  <si>
    <t>Lab equipment</t>
  </si>
  <si>
    <t>Stockholders' Equity (Details) - USD ($) $ / shares in Units, $ in Millions</t>
  </si>
  <si>
    <t>1 Months Ended</t>
  </si>
  <si>
    <t>Jul. 31, 2015</t>
  </si>
  <si>
    <t>Jan. 31, 2015</t>
  </si>
  <si>
    <t>Feb. 28, 2014</t>
  </si>
  <si>
    <t>Class of Stock [Line Items]</t>
  </si>
  <si>
    <t>Number of shares issued or sold (in shares)</t>
  </si>
  <si>
    <t>Price per share (in dollars per share)</t>
  </si>
  <si>
    <t>Additional shares sold under over-allotments option to underwriter (in shares)</t>
  </si>
  <si>
    <t>Proceeds from sale of shares</t>
  </si>
  <si>
    <t>Johnson &amp; Johnson Innovation JJDC, Inc,</t>
  </si>
  <si>
    <t>Sale of common stock (in shares)</t>
  </si>
  <si>
    <t>Sale of common stock (in dollars per share)</t>
  </si>
  <si>
    <t>Proceeds of stock sale</t>
  </si>
  <si>
    <t>Undesignated Preferred Stock</t>
  </si>
  <si>
    <t>Undesignated preferred stock, shares authorized (in shares)</t>
  </si>
  <si>
    <t>Undesignated preferred stock, par value (in dollars per share)</t>
  </si>
  <si>
    <t>Undesignated preferred stock, shares issued (in shares)</t>
  </si>
  <si>
    <t>Undesignated preferred stock, shares outstanding (in shares)</t>
  </si>
  <si>
    <t>Stock- based Compensation - Stock-Based Compensation Expense (Details) - USD ($) $ / shares in Units, $ in Thousands</t>
  </si>
  <si>
    <t>84 Months Ended</t>
  </si>
  <si>
    <t>Dec. 31, 2012</t>
  </si>
  <si>
    <t>Oct. 31, 2013</t>
  </si>
  <si>
    <t>Feb. 28, 2003</t>
  </si>
  <si>
    <t>Share-based Compensation Arrangement by Share-based Payment Award [Line Items]</t>
  </si>
  <si>
    <t>Share-based compensation arrangement by share-based payment award, options, outstanding, number (in shares)</t>
  </si>
  <si>
    <t>Weighted average exercise price (in dollars per share)</t>
  </si>
  <si>
    <t>Employee Service Share-based Compensation, Allocation of Recognized Period Costs [Line Items]</t>
  </si>
  <si>
    <t>Stock-based compensation expense</t>
  </si>
  <si>
    <t>Equity Incentive Plan 2003</t>
  </si>
  <si>
    <t>Share-based compensation, number of shares authorized (in shares)</t>
  </si>
  <si>
    <t>Increased number of shares authorized (in shares)</t>
  </si>
  <si>
    <t>Stock Incentive Plan 2013</t>
  </si>
  <si>
    <t>Stock reserved for future issuance (in shares)</t>
  </si>
  <si>
    <t>Percentage of common stock share outstanding</t>
  </si>
  <si>
    <t>4.00%</t>
  </si>
  <si>
    <t>Stock- based Compensation - Option Pricing Assumptions (Details)</t>
  </si>
  <si>
    <t>Expected dividend yield</t>
  </si>
  <si>
    <t>0.00%</t>
  </si>
  <si>
    <t>Expected volatility</t>
  </si>
  <si>
    <t>67.00%</t>
  </si>
  <si>
    <t>Expected term</t>
  </si>
  <si>
    <t>6 years 3 months</t>
  </si>
  <si>
    <t>Minimum</t>
  </si>
  <si>
    <t>64.00%</t>
  </si>
  <si>
    <t>73.00%</t>
  </si>
  <si>
    <t>Risk-free interest rate</t>
  </si>
  <si>
    <t>1.20%</t>
  </si>
  <si>
    <t>1.60%</t>
  </si>
  <si>
    <t>1.80%</t>
  </si>
  <si>
    <t>Maximum</t>
  </si>
  <si>
    <t>69.00%</t>
  </si>
  <si>
    <t>75.00%</t>
  </si>
  <si>
    <t>2.40%</t>
  </si>
  <si>
    <t>2.10%</t>
  </si>
  <si>
    <t>2.30%</t>
  </si>
  <si>
    <t>Options granted, maximum term</t>
  </si>
  <si>
    <t>Stock- based Compensation - Stock Option and Restricted Stock Unit Activity (Details) - USD ($) $ / shares in Units, $ in Thousands</t>
  </si>
  <si>
    <t>Share-based Compensation Arrangement by Share-based Payment Award, Options, Outstanding [Roll Forward]</t>
  </si>
  <si>
    <t>Shares, Outstanding, Beginning balance (in shares)</t>
  </si>
  <si>
    <t>Shares, Granted (in shares)</t>
  </si>
  <si>
    <t>Shares, Exercised or RSUs vested (in shares)</t>
  </si>
  <si>
    <t>Shares, Forfeited or expired (in shares)</t>
  </si>
  <si>
    <t>Shares, Outstanding, Ending balance (in shares)</t>
  </si>
  <si>
    <t>Shares, Exercisable (in shares)</t>
  </si>
  <si>
    <t>Shares, Vested and expected to vest (in shares)</t>
  </si>
  <si>
    <t>Share-based Compensation Arrangement by Share-based Payment Award, Options, Forfeitures and Expirations in Period, Weighted Average Exercise Price [Abstract]</t>
  </si>
  <si>
    <t>Weighted-average exercise price, Outstanding, Beginning balance (in dollars per share)</t>
  </si>
  <si>
    <t>Weighted-average exercise price, Granted (in dollars per share)</t>
  </si>
  <si>
    <t>Weighted-average exercise price, Exercised or RSUs vested(in dollars per share)</t>
  </si>
  <si>
    <t>Weighted-average exercise price, Forfeited or expired (in dollars per share)</t>
  </si>
  <si>
    <t>Weighted-average exercise price, Outstanding, Ending balance (in dollars per share)</t>
  </si>
  <si>
    <t>Weighted-average exercise price, Exercisable (in dollars per share)</t>
  </si>
  <si>
    <t>Weighted-average exercise price, Vested and expected to vest (in dollars per share)</t>
  </si>
  <si>
    <t>Weighted-average remaining contractual term, Outstanding</t>
  </si>
  <si>
    <t>7 years</t>
  </si>
  <si>
    <t>7 years 4 months 24 days</t>
  </si>
  <si>
    <t>Weighted-average remaining contractual term, Exercisable</t>
  </si>
  <si>
    <t>6 years 1 month 6 days</t>
  </si>
  <si>
    <t>Weighted-average remaining contractual term, Vested and expected to vest</t>
  </si>
  <si>
    <t>Aggregate intrinsic value, Outstanding, Ending balance</t>
  </si>
  <si>
    <t>Aggregate intrinsic value, Exercisable</t>
  </si>
  <si>
    <t>Aggregate intrinsic value, Vested and expected to vest</t>
  </si>
  <si>
    <t>Common stock, shares issued (in shares)</t>
  </si>
  <si>
    <t>Cash proceeds from exercise of stock options</t>
  </si>
  <si>
    <t>Weighted-average grant-date fair value of options granted (in dollars per share)</t>
  </si>
  <si>
    <t>Share-based compensation arrangement by share-based payment award, options, exercises in period, intrinsic value</t>
  </si>
  <si>
    <t>Fair value of shares vested</t>
  </si>
  <si>
    <t>Unrecognized compensation cost related to non-vested stock-based compensation arrangements</t>
  </si>
  <si>
    <t>Unrecognized compensation expense recognition period</t>
  </si>
  <si>
    <t>2 years 6 months</t>
  </si>
  <si>
    <t>Income Taxes - Components of the Company's Deferred Tax Assets (Liabilities) (Details) - USD ($)</t>
  </si>
  <si>
    <t>Provision for federal or state income taxes</t>
  </si>
  <si>
    <t>Deferred income tax assets:</t>
  </si>
  <si>
    <t>Federal U.S. net operating loss carryforward</t>
  </si>
  <si>
    <t>State net operating loss carryforward</t>
  </si>
  <si>
    <t>Research and development credit, net</t>
  </si>
  <si>
    <t>Orphan drug credit, net</t>
  </si>
  <si>
    <t>Depreciation</t>
  </si>
  <si>
    <t>Other</t>
  </si>
  <si>
    <t>Gross deferred income tax assets</t>
  </si>
  <si>
    <t>Valuation allowance</t>
  </si>
  <si>
    <t>Net deferred income tax assets</t>
  </si>
  <si>
    <t>Deferred income tax liabilities:</t>
  </si>
  <si>
    <t>Prepaid expenditures</t>
  </si>
  <si>
    <t>Gross deferred income tax liabilities</t>
  </si>
  <si>
    <t>Net deferred income tax asset/(liability)</t>
  </si>
  <si>
    <t>Operating Loss Carryforwards [Line Items]</t>
  </si>
  <si>
    <t>Remaining portion of net operating losses</t>
  </si>
  <si>
    <t>Net operating losses, recognized as a benefit through additional-paid-in-capital</t>
  </si>
  <si>
    <t>U.S. Federal and State</t>
  </si>
  <si>
    <t>Net operating loss carryforwards</t>
  </si>
  <si>
    <t>U.S. Federal Government</t>
  </si>
  <si>
    <t>US Federal tax credits carry forward</t>
  </si>
  <si>
    <t>Net operating loss for limited use</t>
  </si>
  <si>
    <t>U.S. Federal Government | Minimum</t>
  </si>
  <si>
    <t>Net operating losses limited for use utilized on an annual basis</t>
  </si>
  <si>
    <t>U.S. Federal Government | Maximum</t>
  </si>
  <si>
    <t>Income Taxes - Reconciliation of Reported Estimated Income Tax Benefit (Details) - USD ($) $ in Thousands</t>
  </si>
  <si>
    <t>United States federal tax at statutory rate</t>
  </si>
  <si>
    <t>State taxes (net of federal benefit)</t>
  </si>
  <si>
    <t>Deferred income tax adjustments</t>
  </si>
  <si>
    <t>Deferred state blended rate adjustments</t>
  </si>
  <si>
    <t>Research credit, net</t>
  </si>
  <si>
    <t>Transaction cost deduction</t>
  </si>
  <si>
    <t>Transaction cost deduction - prior year adjustment</t>
  </si>
  <si>
    <t>Other permanent items</t>
  </si>
  <si>
    <t>Equity-based compensation</t>
  </si>
  <si>
    <t>Change in valuation allowance</t>
  </si>
  <si>
    <t>Income tax expense/(benefit)</t>
  </si>
  <si>
    <t>Income Taxes - Reconciliation of the Beginning and Ending Amount of Gross Unrecognized Tax Benefits (Details) - USD ($)</t>
  </si>
  <si>
    <t>Reconciliation of Unrecognized Tax Benefits, Excluding Amounts Pertaining to Examined Tax Returns [Roll Forward]</t>
  </si>
  <si>
    <t>Beginning balance</t>
  </si>
  <si>
    <t>Increases/(decreases) for current year tax positions</t>
  </si>
  <si>
    <t>Increases/(decreases) for prior year tax positions</t>
  </si>
  <si>
    <t>Ending balance</t>
  </si>
  <si>
    <t>Gross unrecognized tax benefits</t>
  </si>
  <si>
    <t>Unrecognized interest or penalties</t>
  </si>
  <si>
    <t>Lease Exit Liability Lease Exit Liability - Narrative (Details) - USD ($) $ in Millions</t>
  </si>
  <si>
    <t>May 31, 2016</t>
  </si>
  <si>
    <t>Restructuring Cost and Reserve [Line Items]</t>
  </si>
  <si>
    <t>Future sublease payments to be received</t>
  </si>
  <si>
    <t>Reduction in research and development expense</t>
  </si>
  <si>
    <t>Raven Biotechnologies Inc.</t>
  </si>
  <si>
    <t>Lease Exit Liability - Changes in Lease Exit Liability (Details) - USD ($) $ in Thousands</t>
  </si>
  <si>
    <t>Restructuring Reserve [Roll Forward]</t>
  </si>
  <si>
    <t>Reduction of research and development expense</t>
  </si>
  <si>
    <t>Contract termination</t>
  </si>
  <si>
    <t>Accrual beginning balance</t>
  </si>
  <si>
    <t>Principal payments and other adjustments (net of sublease receipts)</t>
  </si>
  <si>
    <t>Accrual ending balance</t>
  </si>
  <si>
    <t>Lease Exit Liability - Future Principal Payments Under Lease Agreement (Details) $ in Thousands</t>
  </si>
  <si>
    <t>Dec. 31, 2016USD ($)</t>
  </si>
  <si>
    <t>Operating Leased Assets [Line Items]</t>
  </si>
  <si>
    <t>Collaboration and Other Agreements, Janssen Biotech, Inc. (Details) - Janssen Biotech Inc. - USD ($)</t>
  </si>
  <si>
    <t>Jul. 31, 2016</t>
  </si>
  <si>
    <t>Janssen MGD011 Agreement</t>
  </si>
  <si>
    <t>Collaboration and Other Agreements [Line Items]</t>
  </si>
  <si>
    <t>Nonrefundable upfront payment</t>
  </si>
  <si>
    <t>Premium received on stock purchase</t>
  </si>
  <si>
    <t>Total consideration</t>
  </si>
  <si>
    <t>Amount allocated to equity</t>
  </si>
  <si>
    <t>Amount allocated to license and R&amp;D</t>
  </si>
  <si>
    <t>Clinical milestone earned during period</t>
  </si>
  <si>
    <t>Recognized revenue under agreement</t>
  </si>
  <si>
    <t>Janssen MGD011 Agreement | Maximum</t>
  </si>
  <si>
    <t>Potential clinical milestone payments under agreement</t>
  </si>
  <si>
    <t>Potential regulatory milestone payments under agreement</t>
  </si>
  <si>
    <t>Potential sales milestone payments under agreement</t>
  </si>
  <si>
    <t>Janssen MGD015 Agreement</t>
  </si>
  <si>
    <t>Collaboration and Other Agreements, Takeda (Details) - USD ($)</t>
  </si>
  <si>
    <t>May 31, 2014</t>
  </si>
  <si>
    <t>Deferred revenue included in current liabilities</t>
  </si>
  <si>
    <t>Takeda Pharmaceutical Company Limited (Takeda) | Takeda MGD010 Agreement</t>
  </si>
  <si>
    <t>Amount allocated to agreement</t>
  </si>
  <si>
    <t>Expected period of development</t>
  </si>
  <si>
    <t>24 months</t>
  </si>
  <si>
    <t>Milestone received</t>
  </si>
  <si>
    <t>Takeda Pharmaceutical Company Limited (Takeda) | Research Collaboration and License Option Agreement</t>
  </si>
  <si>
    <t>Collaboration and Other Agreements, Servier (Details)</t>
  </si>
  <si>
    <t>Sep. 30, 2012USD ($)</t>
  </si>
  <si>
    <t>Dec. 31, 2014USD ($)Milestone</t>
  </si>
  <si>
    <t>Deferred revenue included in long-term liabilities</t>
  </si>
  <si>
    <t>Servier | Servier DART</t>
  </si>
  <si>
    <t>Original period of development</t>
  </si>
  <si>
    <t>29 months</t>
  </si>
  <si>
    <t>75 months</t>
  </si>
  <si>
    <t>Change in accounting estimate, current year impact</t>
  </si>
  <si>
    <t>Option exercise fee</t>
  </si>
  <si>
    <t>Option exercise fee recognition period</t>
  </si>
  <si>
    <t>82 months</t>
  </si>
  <si>
    <t>Offset to research and development costs under collaboration arrangement</t>
  </si>
  <si>
    <t>Number of milestones achieved | Milestone</t>
  </si>
  <si>
    <t>Milestone payment</t>
  </si>
  <si>
    <t>Review period</t>
  </si>
  <si>
    <t>30 days</t>
  </si>
  <si>
    <t>Servier | Maximum | Servier DART</t>
  </si>
  <si>
    <t>Potential License Fee</t>
  </si>
  <si>
    <t>Collaboration and Other Agreements, Boehringer (Details) - Boehringer Ingelheim GmbH (Boehringer)</t>
  </si>
  <si>
    <t>Oct. 31, 2010USD ($)Payment</t>
  </si>
  <si>
    <t>Number of annual maintenance payments received | Payment</t>
  </si>
  <si>
    <t>Clinical milestone payments</t>
  </si>
  <si>
    <t>Additional potential regulatory milestone payments under agreement</t>
  </si>
  <si>
    <t>Additional potential sales milestone payments under agreement</t>
  </si>
  <si>
    <t>Collaboration and Other Agreements, Green Cross (Details) - USD ($)</t>
  </si>
  <si>
    <t>Jun. 30, 2010</t>
  </si>
  <si>
    <t>Green Cross</t>
  </si>
  <si>
    <t>Adjustment to revenue from contract material modification</t>
  </si>
  <si>
    <t>Proceeds from research and development services</t>
  </si>
  <si>
    <t>Milestone achieved</t>
  </si>
  <si>
    <t>Green Cross | Maximum</t>
  </si>
  <si>
    <t>Aggregate potential future cost reimbursement</t>
  </si>
  <si>
    <t>Clinical and commercial milestone payments</t>
  </si>
  <si>
    <t>Collaboration and Other Agreements, NIAID Contract (Details) - NIAID</t>
  </si>
  <si>
    <t>Sep. 15, 2015USD ($)Molecule</t>
  </si>
  <si>
    <t>Collaboration And Other Agreements [Line Items]</t>
  </si>
  <si>
    <t>Commercialization of molecules | Molecule</t>
  </si>
  <si>
    <t>Base period value</t>
  </si>
  <si>
    <t>Additional development funding options</t>
  </si>
  <si>
    <t>Total potential value</t>
  </si>
  <si>
    <t>Commitments and Contingencies (Details) $ in Thousands</t>
  </si>
  <si>
    <t>Dec. 31, 2016USD ($)Lease</t>
  </si>
  <si>
    <t>Number of leases | Lease</t>
  </si>
  <si>
    <t>Lease incentives</t>
  </si>
  <si>
    <t>Deferred rent liability</t>
  </si>
  <si>
    <t>Rent expense</t>
  </si>
  <si>
    <t>Future minimum rental payments required under all non-cancelable operating leases [Abstract]</t>
  </si>
  <si>
    <t>Thereafter</t>
  </si>
  <si>
    <t>Office, laboratory and manufacturing space</t>
  </si>
  <si>
    <t>Lessee leasing arrangements, term of operating leases</t>
  </si>
  <si>
    <t>Employee Benefit Plan (Details) - USD ($) $ in Millions</t>
  </si>
  <si>
    <t>Eligible age to participate in plan</t>
  </si>
  <si>
    <t>21 years</t>
  </si>
  <si>
    <t>Percentage of employee contribution to salary</t>
  </si>
  <si>
    <t>100.00%</t>
  </si>
  <si>
    <t>Percentage of employee vested contribution</t>
  </si>
  <si>
    <t>Defined contribution plan, employer discretionary contribution amount</t>
  </si>
  <si>
    <t>Quarterly Financial Information (Unaudited) (Details) - USD ($) $ / shares in Units, $ in Thousands</t>
  </si>
  <si>
    <t>Revenue</t>
  </si>
  <si>
    <t>Net income (loss) per share, basic (in dollars per share)</t>
  </si>
  <si>
    <t>Net income (loss) per share, dilut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2534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34974985</v>
      </c>
    </row>
    <row r="17" spans="1:4">
      <c r="A17" s="4" t="s">
        <v>28</v>
      </c>
      <c r="D17" s="6" t="n">
        <v>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1</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36</v>
      </c>
      <c r="B10" s="4" t="s">
        <v>176</v>
      </c>
    </row>
    <row r="11" spans="1:2">
      <c r="A11" s="4" t="s">
        <v>177</v>
      </c>
      <c r="B11" s="4" t="s">
        <v>178</v>
      </c>
    </row>
    <row r="12" spans="1:2">
      <c r="A12" s="4" t="s">
        <v>145</v>
      </c>
      <c r="B12" s="4" t="s">
        <v>179</v>
      </c>
    </row>
    <row r="13" spans="1:2">
      <c r="A13" s="4" t="s">
        <v>180</v>
      </c>
      <c r="B13" s="4" t="s">
        <v>181</v>
      </c>
    </row>
    <row r="14" spans="1:2">
      <c r="A14" s="4" t="s">
        <v>182</v>
      </c>
      <c r="B14" s="4" t="s">
        <v>183</v>
      </c>
    </row>
    <row r="15" spans="1:2">
      <c r="A15" s="4" t="s">
        <v>184</v>
      </c>
      <c r="B15" s="4" t="s">
        <v>185</v>
      </c>
    </row>
    <row r="16" spans="1:2">
      <c r="A16" s="4" t="s">
        <v>142</v>
      </c>
      <c r="B16" s="4" t="s">
        <v>186</v>
      </c>
    </row>
    <row r="17" spans="1:2">
      <c r="A17" s="4" t="s">
        <v>187</v>
      </c>
      <c r="B17" s="4" t="s">
        <v>188</v>
      </c>
    </row>
    <row r="18" spans="1:2">
      <c r="A18" s="4" t="s">
        <v>189</v>
      </c>
      <c r="B18"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098</v>
      </c>
      <c r="C3" s="6" t="n">
        <v>196172</v>
      </c>
    </row>
    <row r="4" spans="1:3">
      <c r="A4" s="4" t="s">
        <v>33</v>
      </c>
      <c r="B4" s="5" t="n">
        <v>192898</v>
      </c>
      <c r="C4" s="5" t="n">
        <v>142877</v>
      </c>
    </row>
    <row r="5" spans="1:3">
      <c r="A5" s="4" t="s">
        <v>34</v>
      </c>
      <c r="B5" s="5" t="n">
        <v>2764</v>
      </c>
      <c r="C5" s="5" t="n">
        <v>1224</v>
      </c>
    </row>
    <row r="6" spans="1:3">
      <c r="A6" s="4" t="s">
        <v>35</v>
      </c>
      <c r="B6" s="5" t="n">
        <v>3483</v>
      </c>
      <c r="C6" s="5" t="n">
        <v>1806</v>
      </c>
    </row>
    <row r="7" spans="1:3">
      <c r="A7" s="4" t="s">
        <v>36</v>
      </c>
      <c r="B7" s="5" t="n">
        <v>704</v>
      </c>
      <c r="C7" s="5" t="n">
        <v>305</v>
      </c>
    </row>
    <row r="8" spans="1:3">
      <c r="A8" s="4" t="s">
        <v>37</v>
      </c>
      <c r="B8" s="5" t="n">
        <v>283947</v>
      </c>
      <c r="C8" s="5" t="n">
        <v>342384</v>
      </c>
    </row>
    <row r="9" spans="1:3">
      <c r="A9" s="4" t="s">
        <v>38</v>
      </c>
      <c r="B9" s="5" t="n">
        <v>17961</v>
      </c>
      <c r="C9" s="5" t="n">
        <v>14841</v>
      </c>
    </row>
    <row r="10" spans="1:3">
      <c r="A10" s="4" t="s">
        <v>39</v>
      </c>
      <c r="B10" s="5" t="n">
        <v>7986</v>
      </c>
      <c r="C10" s="5" t="n">
        <v>0</v>
      </c>
    </row>
    <row r="11" spans="1:3">
      <c r="A11" s="4" t="s">
        <v>40</v>
      </c>
      <c r="B11" s="5" t="n">
        <v>1369</v>
      </c>
      <c r="C11" s="5" t="n">
        <v>2044</v>
      </c>
    </row>
    <row r="12" spans="1:3">
      <c r="A12" s="4" t="s">
        <v>41</v>
      </c>
      <c r="B12" s="5" t="n">
        <v>311263</v>
      </c>
      <c r="C12" s="5" t="n">
        <v>359269</v>
      </c>
    </row>
    <row r="13" spans="1:3">
      <c r="A13" s="3" t="s">
        <v>42</v>
      </c>
    </row>
    <row r="14" spans="1:3">
      <c r="A14" s="4" t="s">
        <v>43</v>
      </c>
      <c r="B14" s="5" t="n">
        <v>3995</v>
      </c>
      <c r="C14" s="5" t="n">
        <v>2967</v>
      </c>
    </row>
    <row r="15" spans="1:3">
      <c r="A15" s="4" t="s">
        <v>44</v>
      </c>
      <c r="B15" s="5" t="n">
        <v>16134</v>
      </c>
      <c r="C15" s="5" t="n">
        <v>11708</v>
      </c>
    </row>
    <row r="16" spans="1:3">
      <c r="A16" s="4" t="s">
        <v>45</v>
      </c>
      <c r="B16" s="5" t="n">
        <v>4261</v>
      </c>
      <c r="C16" s="5" t="n">
        <v>5866</v>
      </c>
    </row>
    <row r="17" spans="1:3">
      <c r="A17" s="4" t="s">
        <v>46</v>
      </c>
      <c r="B17" s="5" t="n">
        <v>1319</v>
      </c>
      <c r="C17" s="5" t="n">
        <v>914</v>
      </c>
    </row>
    <row r="18" spans="1:3">
      <c r="A18" s="4" t="s">
        <v>47</v>
      </c>
      <c r="B18" s="5" t="n">
        <v>1593</v>
      </c>
      <c r="C18" s="5" t="n">
        <v>2020</v>
      </c>
    </row>
    <row r="19" spans="1:3">
      <c r="A19" s="4" t="s">
        <v>48</v>
      </c>
      <c r="B19" s="5" t="n">
        <v>0</v>
      </c>
      <c r="C19" s="5" t="n">
        <v>727</v>
      </c>
    </row>
    <row r="20" spans="1:3">
      <c r="A20" s="4" t="s">
        <v>49</v>
      </c>
      <c r="B20" s="5" t="n">
        <v>27302</v>
      </c>
      <c r="C20" s="5" t="n">
        <v>24202</v>
      </c>
    </row>
    <row r="21" spans="1:3">
      <c r="A21" s="4" t="s">
        <v>50</v>
      </c>
      <c r="B21" s="5" t="n">
        <v>10045</v>
      </c>
      <c r="C21" s="5" t="n">
        <v>12631</v>
      </c>
    </row>
    <row r="22" spans="1:3">
      <c r="A22" s="4" t="s">
        <v>51</v>
      </c>
      <c r="B22" s="5" t="n">
        <v>4867</v>
      </c>
      <c r="C22" s="5" t="n">
        <v>6406</v>
      </c>
    </row>
    <row r="23" spans="1:3">
      <c r="A23" s="4" t="s">
        <v>52</v>
      </c>
      <c r="B23" s="5" t="n">
        <v>298</v>
      </c>
      <c r="C23" s="5" t="n">
        <v>2693</v>
      </c>
    </row>
    <row r="24" spans="1:3">
      <c r="A24" s="4" t="s">
        <v>53</v>
      </c>
      <c r="B24" s="5" t="n">
        <v>42512</v>
      </c>
      <c r="C24" s="5" t="n">
        <v>45932</v>
      </c>
    </row>
    <row r="25" spans="1:3">
      <c r="A25" s="3" t="s">
        <v>54</v>
      </c>
    </row>
    <row r="26" spans="1:3">
      <c r="A26" s="4" t="s">
        <v>55</v>
      </c>
      <c r="B26" s="5" t="n">
        <v>349</v>
      </c>
      <c r="C26" s="5" t="n">
        <v>343</v>
      </c>
    </row>
    <row r="27" spans="1:3">
      <c r="A27" s="4" t="s">
        <v>56</v>
      </c>
      <c r="B27" s="5" t="n">
        <v>561198</v>
      </c>
      <c r="C27" s="5" t="n">
        <v>547185</v>
      </c>
    </row>
    <row r="28" spans="1:3">
      <c r="A28" s="4" t="s">
        <v>57</v>
      </c>
      <c r="B28" s="5" t="n">
        <v>-82</v>
      </c>
      <c r="C28" s="5" t="n">
        <v>-5</v>
      </c>
    </row>
    <row r="29" spans="1:3">
      <c r="A29" s="4" t="s">
        <v>58</v>
      </c>
      <c r="B29" s="5" t="n">
        <v>-292714</v>
      </c>
      <c r="C29" s="5" t="n">
        <v>-234186</v>
      </c>
    </row>
    <row r="30" spans="1:3">
      <c r="A30" s="4" t="s">
        <v>59</v>
      </c>
      <c r="B30" s="5" t="n">
        <v>268751</v>
      </c>
      <c r="C30" s="5" t="n">
        <v>313337</v>
      </c>
    </row>
    <row r="31" spans="1:3">
      <c r="A31" s="4" t="s">
        <v>60</v>
      </c>
      <c r="B31" s="6" t="n">
        <v>311263</v>
      </c>
      <c r="C31" s="6" t="n">
        <v>359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c r="B5" s="4" t="s">
        <v>197</v>
      </c>
    </row>
    <row r="6" spans="1:2">
      <c r="A6" s="4" t="s">
        <v>198</v>
      </c>
      <c r="B6" s="4" t="s">
        <v>199</v>
      </c>
    </row>
    <row r="7" spans="1:2">
      <c r="A7" s="4" t="s">
        <v>200</v>
      </c>
    </row>
    <row r="8" spans="1:2">
      <c r="A8" s="4" t="s">
        <v>201</v>
      </c>
      <c r="B8"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3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3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4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4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234</v>
      </c>
      <c r="B1" s="2" t="s">
        <v>1</v>
      </c>
    </row>
    <row r="2" spans="1:4">
      <c r="B2" s="2" t="s">
        <v>235</v>
      </c>
      <c r="C2" s="2" t="s">
        <v>236</v>
      </c>
      <c r="D2" s="2" t="s">
        <v>237</v>
      </c>
    </row>
    <row r="3" spans="1:4">
      <c r="A3" s="3" t="s">
        <v>131</v>
      </c>
    </row>
    <row r="4" spans="1:4">
      <c r="A4" s="4" t="s">
        <v>238</v>
      </c>
      <c r="B4" s="5" t="n">
        <v>1</v>
      </c>
    </row>
    <row r="5" spans="1:4">
      <c r="A5" s="4" t="s">
        <v>239</v>
      </c>
      <c r="B5" s="6" t="n">
        <v>0</v>
      </c>
      <c r="C5" s="6" t="n">
        <v>0</v>
      </c>
    </row>
    <row r="6" spans="1:4">
      <c r="A6" s="4" t="s">
        <v>240</v>
      </c>
      <c r="B6" s="5" t="n">
        <v>0</v>
      </c>
      <c r="C6" s="5" t="n">
        <v>0</v>
      </c>
    </row>
    <row r="7" spans="1:4">
      <c r="A7" s="4" t="s">
        <v>241</v>
      </c>
      <c r="B7" s="5" t="n">
        <v>0</v>
      </c>
      <c r="C7" s="5" t="n">
        <v>0</v>
      </c>
    </row>
    <row r="8" spans="1:4">
      <c r="A8" s="4" t="s">
        <v>242</v>
      </c>
      <c r="B8" s="5" t="n">
        <v>0</v>
      </c>
      <c r="C8" s="5" t="n">
        <v>0</v>
      </c>
    </row>
    <row r="9" spans="1:4">
      <c r="A9" s="4" t="s">
        <v>80</v>
      </c>
      <c r="B9" s="6" t="n">
        <v>-77000</v>
      </c>
      <c r="C9" s="6" t="n">
        <v>-5000</v>
      </c>
      <c r="D9" s="6" t="n">
        <v>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0</v>
      </c>
    </row>
    <row r="2" spans="1:3">
      <c r="A2" s="3" t="s">
        <v>244</v>
      </c>
    </row>
    <row r="3" spans="1:3">
      <c r="A3" s="4" t="s">
        <v>32</v>
      </c>
      <c r="B3" s="6" t="n">
        <v>50800</v>
      </c>
      <c r="C3" s="6" t="n">
        <v>108000</v>
      </c>
    </row>
    <row r="4" spans="1:3">
      <c r="A4" s="4" t="s">
        <v>245</v>
      </c>
      <c r="B4" s="5" t="n">
        <v>251666</v>
      </c>
      <c r="C4" s="5" t="n">
        <v>250831</v>
      </c>
    </row>
    <row r="5" spans="1:3">
      <c r="A5" s="4" t="s">
        <v>246</v>
      </c>
    </row>
    <row r="6" spans="1:3">
      <c r="A6" s="3" t="s">
        <v>244</v>
      </c>
    </row>
    <row r="7" spans="1:3">
      <c r="A7" s="4" t="s">
        <v>32</v>
      </c>
      <c r="B7" s="5" t="n">
        <v>46781</v>
      </c>
      <c r="C7" s="5" t="n">
        <v>62353</v>
      </c>
    </row>
    <row r="8" spans="1:3">
      <c r="A8" s="4" t="s">
        <v>247</v>
      </c>
    </row>
    <row r="9" spans="1:3">
      <c r="A9" s="3" t="s">
        <v>244</v>
      </c>
    </row>
    <row r="10" spans="1:3">
      <c r="A10" s="4" t="s">
        <v>33</v>
      </c>
      <c r="B10" s="5" t="n">
        <v>8826</v>
      </c>
      <c r="C10" s="5" t="n">
        <v>9348</v>
      </c>
    </row>
    <row r="11" spans="1:3">
      <c r="A11" s="4" t="s">
        <v>248</v>
      </c>
    </row>
    <row r="12" spans="1:3">
      <c r="A12" s="3" t="s">
        <v>244</v>
      </c>
    </row>
    <row r="13" spans="1:3">
      <c r="A13" s="4" t="s">
        <v>33</v>
      </c>
      <c r="B13" s="5" t="n">
        <v>29759</v>
      </c>
      <c r="C13" s="5" t="n">
        <v>41202</v>
      </c>
    </row>
    <row r="14" spans="1:3">
      <c r="A14" s="4" t="s">
        <v>249</v>
      </c>
    </row>
    <row r="15" spans="1:3">
      <c r="A15" s="3" t="s">
        <v>244</v>
      </c>
    </row>
    <row r="16" spans="1:3">
      <c r="A16" s="4" t="s">
        <v>33</v>
      </c>
      <c r="B16" s="5" t="n">
        <v>166300</v>
      </c>
      <c r="C16" s="5" t="n">
        <v>137928</v>
      </c>
    </row>
    <row r="17" spans="1:3">
      <c r="A17" s="4" t="s">
        <v>250</v>
      </c>
    </row>
    <row r="18" spans="1:3">
      <c r="A18" s="3" t="s">
        <v>244</v>
      </c>
    </row>
    <row r="19" spans="1:3">
      <c r="A19" s="4" t="s">
        <v>245</v>
      </c>
      <c r="B19" s="5" t="n">
        <v>46781</v>
      </c>
      <c r="C19" s="5" t="n">
        <v>62353</v>
      </c>
    </row>
    <row r="20" spans="1:3">
      <c r="A20" s="4" t="s">
        <v>251</v>
      </c>
    </row>
    <row r="21" spans="1:3">
      <c r="A21" s="3" t="s">
        <v>244</v>
      </c>
    </row>
    <row r="22" spans="1:3">
      <c r="A22" s="4" t="s">
        <v>32</v>
      </c>
      <c r="B22" s="5" t="n">
        <v>46781</v>
      </c>
      <c r="C22" s="5" t="n">
        <v>62353</v>
      </c>
    </row>
    <row r="23" spans="1:3">
      <c r="A23" s="4" t="s">
        <v>252</v>
      </c>
    </row>
    <row r="24" spans="1:3">
      <c r="A24" s="3" t="s">
        <v>244</v>
      </c>
    </row>
    <row r="25" spans="1:3">
      <c r="A25" s="4" t="s">
        <v>33</v>
      </c>
      <c r="B25" s="5" t="n">
        <v>0</v>
      </c>
      <c r="C25" s="5" t="n">
        <v>0</v>
      </c>
    </row>
    <row r="26" spans="1:3">
      <c r="A26" s="4" t="s">
        <v>253</v>
      </c>
    </row>
    <row r="27" spans="1:3">
      <c r="A27" s="3" t="s">
        <v>244</v>
      </c>
    </row>
    <row r="28" spans="1:3">
      <c r="A28" s="4" t="s">
        <v>33</v>
      </c>
      <c r="B28" s="5" t="n">
        <v>0</v>
      </c>
      <c r="C28" s="5" t="n">
        <v>0</v>
      </c>
    </row>
    <row r="29" spans="1:3">
      <c r="A29" s="4" t="s">
        <v>254</v>
      </c>
    </row>
    <row r="30" spans="1:3">
      <c r="A30" s="3" t="s">
        <v>244</v>
      </c>
    </row>
    <row r="31" spans="1:3">
      <c r="A31" s="4" t="s">
        <v>33</v>
      </c>
      <c r="B31" s="5" t="n">
        <v>0</v>
      </c>
      <c r="C31" s="5" t="n">
        <v>0</v>
      </c>
    </row>
    <row r="32" spans="1:3">
      <c r="A32" s="4" t="s">
        <v>255</v>
      </c>
    </row>
    <row r="33" spans="1:3">
      <c r="A33" s="3" t="s">
        <v>244</v>
      </c>
    </row>
    <row r="34" spans="1:3">
      <c r="A34" s="4" t="s">
        <v>245</v>
      </c>
      <c r="B34" s="5" t="n">
        <v>204885</v>
      </c>
      <c r="C34" s="5" t="n">
        <v>188478</v>
      </c>
    </row>
    <row r="35" spans="1:3">
      <c r="A35" s="4" t="s">
        <v>256</v>
      </c>
    </row>
    <row r="36" spans="1:3">
      <c r="A36" s="3" t="s">
        <v>244</v>
      </c>
    </row>
    <row r="37" spans="1:3">
      <c r="A37" s="4" t="s">
        <v>32</v>
      </c>
      <c r="B37" s="5" t="n">
        <v>0</v>
      </c>
      <c r="C37" s="5" t="n">
        <v>0</v>
      </c>
    </row>
    <row r="38" spans="1:3">
      <c r="A38" s="4" t="s">
        <v>257</v>
      </c>
    </row>
    <row r="39" spans="1:3">
      <c r="A39" s="3" t="s">
        <v>244</v>
      </c>
    </row>
    <row r="40" spans="1:3">
      <c r="A40" s="4" t="s">
        <v>33</v>
      </c>
      <c r="B40" s="5" t="n">
        <v>8826</v>
      </c>
      <c r="C40" s="5" t="n">
        <v>9348</v>
      </c>
    </row>
    <row r="41" spans="1:3">
      <c r="A41" s="4" t="s">
        <v>258</v>
      </c>
    </row>
    <row r="42" spans="1:3">
      <c r="A42" s="3" t="s">
        <v>244</v>
      </c>
    </row>
    <row r="43" spans="1:3">
      <c r="A43" s="4" t="s">
        <v>33</v>
      </c>
      <c r="B43" s="5" t="n">
        <v>29759</v>
      </c>
      <c r="C43" s="5" t="n">
        <v>41202</v>
      </c>
    </row>
    <row r="44" spans="1:3">
      <c r="A44" s="4" t="s">
        <v>259</v>
      </c>
    </row>
    <row r="45" spans="1:3">
      <c r="A45" s="3" t="s">
        <v>244</v>
      </c>
    </row>
    <row r="46" spans="1:3">
      <c r="A46" s="4" t="s">
        <v>33</v>
      </c>
      <c r="B46" s="5" t="n">
        <v>166300</v>
      </c>
      <c r="C46" s="5" t="n">
        <v>137928</v>
      </c>
    </row>
    <row r="47" spans="1:3">
      <c r="A47" s="4" t="s">
        <v>260</v>
      </c>
    </row>
    <row r="48" spans="1:3">
      <c r="A48" s="3" t="s">
        <v>244</v>
      </c>
    </row>
    <row r="49" spans="1:3">
      <c r="A49" s="4" t="s">
        <v>245</v>
      </c>
      <c r="B49" s="5" t="n">
        <v>0</v>
      </c>
      <c r="C49" s="5" t="n">
        <v>0</v>
      </c>
    </row>
    <row r="50" spans="1:3">
      <c r="A50" s="4" t="s">
        <v>261</v>
      </c>
    </row>
    <row r="51" spans="1:3">
      <c r="A51" s="3" t="s">
        <v>244</v>
      </c>
    </row>
    <row r="52" spans="1:3">
      <c r="A52" s="4" t="s">
        <v>32</v>
      </c>
      <c r="B52" s="5" t="n">
        <v>0</v>
      </c>
      <c r="C52" s="5" t="n">
        <v>0</v>
      </c>
    </row>
    <row r="53" spans="1:3">
      <c r="A53" s="4" t="s">
        <v>262</v>
      </c>
    </row>
    <row r="54" spans="1:3">
      <c r="A54" s="3" t="s">
        <v>244</v>
      </c>
    </row>
    <row r="55" spans="1:3">
      <c r="A55" s="4" t="s">
        <v>33</v>
      </c>
      <c r="B55" s="5" t="n">
        <v>0</v>
      </c>
      <c r="C55" s="5" t="n">
        <v>0</v>
      </c>
    </row>
    <row r="56" spans="1:3">
      <c r="A56" s="4" t="s">
        <v>263</v>
      </c>
    </row>
    <row r="57" spans="1:3">
      <c r="A57" s="3" t="s">
        <v>244</v>
      </c>
    </row>
    <row r="58" spans="1:3">
      <c r="A58" s="4" t="s">
        <v>33</v>
      </c>
      <c r="B58" s="5" t="n">
        <v>0</v>
      </c>
      <c r="C58" s="5" t="n">
        <v>0</v>
      </c>
    </row>
    <row r="59" spans="1:3">
      <c r="A59" s="4" t="s">
        <v>264</v>
      </c>
    </row>
    <row r="60" spans="1:3">
      <c r="A60" s="3" t="s">
        <v>244</v>
      </c>
    </row>
    <row r="61" spans="1:3">
      <c r="A61" s="4" t="s">
        <v>33</v>
      </c>
      <c r="B61" s="6" t="n">
        <v>0</v>
      </c>
      <c r="C61"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01</v>
      </c>
      <c r="C3" s="7" t="n">
        <v>0.01</v>
      </c>
    </row>
    <row r="4" spans="1:3">
      <c r="A4" s="4" t="s">
        <v>64</v>
      </c>
      <c r="B4" s="5" t="n">
        <v>125000000</v>
      </c>
      <c r="C4" s="5" t="n">
        <v>125000000</v>
      </c>
    </row>
    <row r="5" spans="1:3">
      <c r="A5" s="4" t="s">
        <v>65</v>
      </c>
      <c r="B5" s="5" t="n">
        <v>34870607</v>
      </c>
      <c r="C5" s="5" t="n">
        <v>34345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v>
      </c>
      <c r="B1" s="2" t="s">
        <v>1</v>
      </c>
    </row>
    <row r="2" spans="1:4">
      <c r="B2" s="2" t="s">
        <v>2</v>
      </c>
      <c r="C2" s="2" t="s">
        <v>30</v>
      </c>
      <c r="D2" s="2" t="s">
        <v>67</v>
      </c>
    </row>
    <row r="3" spans="1:4">
      <c r="A3" s="4" t="s">
        <v>266</v>
      </c>
    </row>
    <row r="4" spans="1:4">
      <c r="A4" s="3" t="s">
        <v>267</v>
      </c>
    </row>
    <row r="5" spans="1:4">
      <c r="A5" s="4" t="s">
        <v>268</v>
      </c>
      <c r="B5" s="4" t="s">
        <v>269</v>
      </c>
      <c r="C5" s="4" t="s">
        <v>270</v>
      </c>
    </row>
    <row r="6" spans="1:4">
      <c r="A6" s="4" t="s">
        <v>271</v>
      </c>
    </row>
    <row r="7" spans="1:4">
      <c r="A7" s="3" t="s">
        <v>267</v>
      </c>
    </row>
    <row r="8" spans="1:4">
      <c r="A8" s="4" t="s">
        <v>268</v>
      </c>
      <c r="D8" s="4" t="s">
        <v>272</v>
      </c>
    </row>
    <row r="9" spans="1:4">
      <c r="A9" s="4" t="s">
        <v>273</v>
      </c>
    </row>
    <row r="10" spans="1:4">
      <c r="A10" s="3" t="s">
        <v>267</v>
      </c>
    </row>
    <row r="11" spans="1:4">
      <c r="A11" s="4" t="s">
        <v>268</v>
      </c>
      <c r="C11" s="4" t="s">
        <v>274</v>
      </c>
      <c r="D11" s="4" t="s">
        <v>275</v>
      </c>
    </row>
    <row r="12" spans="1:4">
      <c r="A12" s="4" t="s">
        <v>276</v>
      </c>
    </row>
    <row r="13" spans="1:4">
      <c r="A13" s="3" t="s">
        <v>267</v>
      </c>
    </row>
    <row r="14" spans="1:4">
      <c r="A14" s="4" t="s">
        <v>268</v>
      </c>
      <c r="D14" s="4" t="s">
        <v>277</v>
      </c>
    </row>
    <row r="15" spans="1:4">
      <c r="A15" s="4" t="s">
        <v>278</v>
      </c>
    </row>
    <row r="16" spans="1:4">
      <c r="A16" s="3" t="s">
        <v>267</v>
      </c>
    </row>
    <row r="17" spans="1:4">
      <c r="A17" s="4" t="s">
        <v>268</v>
      </c>
      <c r="D17" s="4" t="s">
        <v>27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0</v>
      </c>
    </row>
    <row r="3" spans="1:3">
      <c r="A3" s="4" t="s">
        <v>266</v>
      </c>
    </row>
    <row r="4" spans="1:3">
      <c r="A4" s="3" t="s">
        <v>267</v>
      </c>
    </row>
    <row r="5" spans="1:3">
      <c r="A5" s="4" t="s">
        <v>281</v>
      </c>
      <c r="B5" s="4" t="s">
        <v>282</v>
      </c>
      <c r="C5" s="4" t="s">
        <v>283</v>
      </c>
    </row>
    <row r="6" spans="1:3">
      <c r="A6" s="4" t="s">
        <v>284</v>
      </c>
    </row>
    <row r="7" spans="1:3">
      <c r="A7" s="3" t="s">
        <v>267</v>
      </c>
    </row>
    <row r="8" spans="1:3">
      <c r="A8" s="4" t="s">
        <v>281</v>
      </c>
      <c r="B8" s="4" t="s">
        <v>285</v>
      </c>
      <c r="C8" s="4" t="s">
        <v>286</v>
      </c>
    </row>
    <row r="9" spans="1:3">
      <c r="A9" s="4" t="s">
        <v>271</v>
      </c>
    </row>
    <row r="10" spans="1:3">
      <c r="A10" s="3" t="s">
        <v>267</v>
      </c>
    </row>
    <row r="11" spans="1:3">
      <c r="A11" s="4" t="s">
        <v>281</v>
      </c>
      <c r="B11" s="4" t="s">
        <v>287</v>
      </c>
      <c r="C11" s="4" t="s">
        <v>288</v>
      </c>
    </row>
    <row r="12" spans="1:3">
      <c r="A12" s="4" t="s">
        <v>289</v>
      </c>
    </row>
    <row r="13" spans="1:3">
      <c r="A13" s="3" t="s">
        <v>267</v>
      </c>
    </row>
    <row r="14" spans="1:3">
      <c r="A14" s="4" t="s">
        <v>281</v>
      </c>
      <c r="C14" s="4" t="s">
        <v>288</v>
      </c>
    </row>
    <row r="15" spans="1:3">
      <c r="A15" s="4" t="s">
        <v>290</v>
      </c>
    </row>
    <row r="16" spans="1:3">
      <c r="A16" s="3" t="s">
        <v>267</v>
      </c>
    </row>
    <row r="17" spans="1:3">
      <c r="A17" s="4" t="s">
        <v>281</v>
      </c>
      <c r="C17" s="4" t="s">
        <v>2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37"/>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5</v>
      </c>
      <c r="B8" s="4" t="s">
        <v>296</v>
      </c>
    </row>
    <row r="9" spans="1:2">
      <c r="A9" s="4" t="s">
        <v>298</v>
      </c>
    </row>
    <row r="10" spans="1:2">
      <c r="A10" s="3" t="s">
        <v>294</v>
      </c>
    </row>
    <row r="11" spans="1:2">
      <c r="A11" s="4" t="s">
        <v>295</v>
      </c>
      <c r="B11" s="4" t="s">
        <v>299</v>
      </c>
    </row>
    <row r="12" spans="1:2">
      <c r="A12" s="4" t="s">
        <v>300</v>
      </c>
    </row>
    <row r="13" spans="1:2">
      <c r="A13" s="3" t="s">
        <v>294</v>
      </c>
    </row>
    <row r="14" spans="1:2">
      <c r="A14" s="4" t="s">
        <v>295</v>
      </c>
      <c r="B14" s="4" t="s">
        <v>301</v>
      </c>
    </row>
    <row r="15" spans="1:2">
      <c r="A15" s="4" t="s">
        <v>302</v>
      </c>
    </row>
    <row r="16" spans="1:2">
      <c r="A16" s="3" t="s">
        <v>294</v>
      </c>
    </row>
    <row r="17" spans="1:2">
      <c r="A17" s="4" t="s">
        <v>302</v>
      </c>
      <c r="B17"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4</v>
      </c>
      <c r="B1" s="2" t="s">
        <v>305</v>
      </c>
      <c r="J1" s="2" t="s">
        <v>1</v>
      </c>
    </row>
    <row r="2" spans="1:12">
      <c r="B2" s="2" t="s">
        <v>2</v>
      </c>
      <c r="C2" s="2" t="s">
        <v>306</v>
      </c>
      <c r="D2" s="2" t="s">
        <v>4</v>
      </c>
      <c r="E2" s="2" t="s">
        <v>307</v>
      </c>
      <c r="F2" s="2" t="s">
        <v>30</v>
      </c>
      <c r="G2" s="2" t="s">
        <v>308</v>
      </c>
      <c r="H2" s="2" t="s">
        <v>309</v>
      </c>
      <c r="I2" s="2" t="s">
        <v>310</v>
      </c>
      <c r="J2" s="2" t="s">
        <v>2</v>
      </c>
      <c r="K2" s="2" t="s">
        <v>30</v>
      </c>
      <c r="L2" s="2" t="s">
        <v>67</v>
      </c>
    </row>
    <row r="3" spans="1:12">
      <c r="A3" s="3" t="s">
        <v>311</v>
      </c>
    </row>
    <row r="4" spans="1:12">
      <c r="A4" s="4" t="s">
        <v>312</v>
      </c>
      <c r="B4" s="6" t="n">
        <v>-34783</v>
      </c>
      <c r="C4" s="6" t="n">
        <v>-33846</v>
      </c>
      <c r="D4" s="6" t="n">
        <v>40464</v>
      </c>
      <c r="E4" s="6" t="n">
        <v>-30363</v>
      </c>
      <c r="F4" s="6" t="n">
        <v>-28451</v>
      </c>
      <c r="G4" s="6" t="n">
        <v>-15442</v>
      </c>
      <c r="H4" s="6" t="n">
        <v>-21376</v>
      </c>
      <c r="I4" s="6" t="n">
        <v>45129</v>
      </c>
      <c r="J4" s="6" t="n">
        <v>-58528</v>
      </c>
      <c r="K4" s="6" t="n">
        <v>-20140</v>
      </c>
      <c r="L4" s="6" t="n">
        <v>-38313</v>
      </c>
    </row>
    <row r="5" spans="1:12">
      <c r="A5" s="3" t="s">
        <v>313</v>
      </c>
    </row>
    <row r="6" spans="1:12">
      <c r="A6" s="4" t="s">
        <v>314</v>
      </c>
      <c r="J6" s="5" t="n">
        <v>34685274</v>
      </c>
      <c r="K6" s="5" t="n">
        <v>31801645</v>
      </c>
      <c r="L6" s="5" t="n">
        <v>27384990</v>
      </c>
    </row>
    <row r="7" spans="1:12">
      <c r="A7" s="3" t="s">
        <v>315</v>
      </c>
    </row>
    <row r="8" spans="1:12">
      <c r="A8" s="4" t="s">
        <v>316</v>
      </c>
      <c r="J8" s="5" t="n">
        <v>0</v>
      </c>
      <c r="K8" s="5" t="n">
        <v>0</v>
      </c>
      <c r="L8" s="5" t="n">
        <v>0</v>
      </c>
    </row>
    <row r="9" spans="1:12">
      <c r="A9" s="4" t="s">
        <v>317</v>
      </c>
      <c r="J9" s="5" t="n">
        <v>34685274</v>
      </c>
      <c r="K9" s="5" t="n">
        <v>31801645</v>
      </c>
      <c r="L9" s="5" t="n">
        <v>27384990</v>
      </c>
    </row>
    <row r="10" spans="1:12">
      <c r="A10" s="4" t="s">
        <v>318</v>
      </c>
      <c r="J10" s="7" t="n">
        <v>-1.69</v>
      </c>
      <c r="K10" s="7" t="n">
        <v>-0.63</v>
      </c>
      <c r="L10" s="7" t="n">
        <v>-1.4</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0</v>
      </c>
      <c r="D2" s="2" t="s">
        <v>67</v>
      </c>
    </row>
    <row r="3" spans="1:4">
      <c r="A3" s="4" t="s">
        <v>320</v>
      </c>
    </row>
    <row r="4" spans="1:4">
      <c r="A4" s="3" t="s">
        <v>321</v>
      </c>
    </row>
    <row r="5" spans="1:4">
      <c r="A5" s="4" t="s">
        <v>322</v>
      </c>
      <c r="B5" s="5" t="n">
        <v>1394608</v>
      </c>
      <c r="C5" s="5" t="n">
        <v>1955398</v>
      </c>
      <c r="D5" s="5" t="n">
        <v>209490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6" t="n">
        <v>200966000</v>
      </c>
      <c r="C4" s="6" t="n">
        <v>142882000</v>
      </c>
    </row>
    <row r="5" spans="1:3">
      <c r="A5" s="4" t="s">
        <v>326</v>
      </c>
      <c r="B5" s="5" t="n">
        <v>56000</v>
      </c>
      <c r="C5" s="5" t="n">
        <v>44000</v>
      </c>
    </row>
    <row r="6" spans="1:3">
      <c r="A6" s="4" t="s">
        <v>327</v>
      </c>
      <c r="B6" s="5" t="n">
        <v>-138000</v>
      </c>
      <c r="C6" s="5" t="n">
        <v>-49000</v>
      </c>
    </row>
    <row r="7" spans="1:3">
      <c r="A7" s="4" t="s">
        <v>328</v>
      </c>
      <c r="B7" s="5" t="n">
        <v>200884000</v>
      </c>
      <c r="C7" s="5" t="n">
        <v>142877000</v>
      </c>
    </row>
    <row r="8" spans="1:3">
      <c r="A8" s="4" t="s">
        <v>329</v>
      </c>
      <c r="B8" s="5" t="n">
        <v>192985000</v>
      </c>
    </row>
    <row r="9" spans="1:3">
      <c r="A9" s="4" t="s">
        <v>330</v>
      </c>
      <c r="B9" s="5" t="n">
        <v>192898000</v>
      </c>
    </row>
    <row r="10" spans="1:3">
      <c r="A10" s="4" t="s">
        <v>331</v>
      </c>
      <c r="B10" s="5" t="n">
        <v>7981000</v>
      </c>
    </row>
    <row r="11" spans="1:3">
      <c r="A11" s="4" t="s">
        <v>332</v>
      </c>
      <c r="B11" s="5" t="n">
        <v>7986000</v>
      </c>
    </row>
    <row r="12" spans="1:3">
      <c r="A12" s="4" t="s">
        <v>239</v>
      </c>
      <c r="B12" s="5" t="n">
        <v>0</v>
      </c>
      <c r="C12" s="5" t="n">
        <v>0</v>
      </c>
    </row>
    <row r="13" spans="1:3">
      <c r="A13" s="4" t="s">
        <v>333</v>
      </c>
    </row>
    <row r="14" spans="1:3">
      <c r="A14" s="3" t="s">
        <v>324</v>
      </c>
    </row>
    <row r="15" spans="1:3">
      <c r="A15" s="4" t="s">
        <v>325</v>
      </c>
      <c r="B15" s="5" t="n">
        <v>4826000</v>
      </c>
      <c r="C15" s="5" t="n">
        <v>9354000</v>
      </c>
    </row>
    <row r="16" spans="1:3">
      <c r="A16" s="4" t="s">
        <v>326</v>
      </c>
      <c r="B16" s="5" t="n">
        <v>0</v>
      </c>
      <c r="C16" s="5" t="n">
        <v>1000</v>
      </c>
    </row>
    <row r="17" spans="1:3">
      <c r="A17" s="4" t="s">
        <v>327</v>
      </c>
      <c r="B17" s="5" t="n">
        <v>-1000</v>
      </c>
      <c r="C17" s="5" t="n">
        <v>-6000</v>
      </c>
    </row>
    <row r="18" spans="1:3">
      <c r="A18" s="4" t="s">
        <v>328</v>
      </c>
      <c r="B18" s="5" t="n">
        <v>4825000</v>
      </c>
      <c r="C18" s="5" t="n">
        <v>9349000</v>
      </c>
    </row>
    <row r="19" spans="1:3">
      <c r="A19" s="4" t="s">
        <v>248</v>
      </c>
    </row>
    <row r="20" spans="1:3">
      <c r="A20" s="3" t="s">
        <v>324</v>
      </c>
    </row>
    <row r="21" spans="1:3">
      <c r="A21" s="4" t="s">
        <v>325</v>
      </c>
      <c r="B21" s="5" t="n">
        <v>29764000</v>
      </c>
      <c r="C21" s="5" t="n">
        <v>22055000</v>
      </c>
    </row>
    <row r="22" spans="1:3">
      <c r="A22" s="4" t="s">
        <v>326</v>
      </c>
      <c r="B22" s="5" t="n">
        <v>5000</v>
      </c>
      <c r="C22" s="5" t="n">
        <v>1000</v>
      </c>
    </row>
    <row r="23" spans="1:3">
      <c r="A23" s="4" t="s">
        <v>327</v>
      </c>
      <c r="B23" s="5" t="n">
        <v>-10000</v>
      </c>
      <c r="C23" s="5" t="n">
        <v>-9000</v>
      </c>
    </row>
    <row r="24" spans="1:3">
      <c r="A24" s="4" t="s">
        <v>328</v>
      </c>
      <c r="B24" s="5" t="n">
        <v>29759000</v>
      </c>
      <c r="C24" s="5" t="n">
        <v>22047000</v>
      </c>
    </row>
    <row r="25" spans="1:3">
      <c r="A25" s="4" t="s">
        <v>249</v>
      </c>
    </row>
    <row r="26" spans="1:3">
      <c r="A26" s="3" t="s">
        <v>324</v>
      </c>
    </row>
    <row r="27" spans="1:3">
      <c r="A27" s="4" t="s">
        <v>325</v>
      </c>
      <c r="B27" s="5" t="n">
        <v>166376000</v>
      </c>
      <c r="C27" s="5" t="n">
        <v>111473000</v>
      </c>
    </row>
    <row r="28" spans="1:3">
      <c r="A28" s="4" t="s">
        <v>326</v>
      </c>
      <c r="B28" s="5" t="n">
        <v>51000</v>
      </c>
      <c r="C28" s="5" t="n">
        <v>42000</v>
      </c>
    </row>
    <row r="29" spans="1:3">
      <c r="A29" s="4" t="s">
        <v>327</v>
      </c>
      <c r="B29" s="5" t="n">
        <v>-127000</v>
      </c>
      <c r="C29" s="5" t="n">
        <v>-34000</v>
      </c>
    </row>
    <row r="30" spans="1:3">
      <c r="A30" s="4" t="s">
        <v>328</v>
      </c>
      <c r="B30" s="6" t="n">
        <v>166300000</v>
      </c>
      <c r="C30" s="6" t="n">
        <v>11148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34</v>
      </c>
      <c r="B1" s="2" t="s">
        <v>1</v>
      </c>
    </row>
    <row r="2" spans="1:4">
      <c r="B2" s="2" t="s">
        <v>2</v>
      </c>
      <c r="C2" s="2" t="s">
        <v>30</v>
      </c>
      <c r="D2" s="2" t="s">
        <v>67</v>
      </c>
    </row>
    <row r="3" spans="1:4">
      <c r="A3" s="3" t="s">
        <v>294</v>
      </c>
    </row>
    <row r="4" spans="1:4">
      <c r="A4" s="4" t="s">
        <v>335</v>
      </c>
      <c r="B4" s="6" t="n">
        <v>43784</v>
      </c>
      <c r="C4" s="6" t="n">
        <v>35031</v>
      </c>
    </row>
    <row r="5" spans="1:4">
      <c r="A5" s="4" t="s">
        <v>336</v>
      </c>
      <c r="B5" s="5" t="n">
        <v>-25823</v>
      </c>
      <c r="C5" s="5" t="n">
        <v>-20190</v>
      </c>
    </row>
    <row r="6" spans="1:4">
      <c r="A6" s="4" t="s">
        <v>38</v>
      </c>
      <c r="B6" s="5" t="n">
        <v>17961</v>
      </c>
      <c r="C6" s="5" t="n">
        <v>14841</v>
      </c>
    </row>
    <row r="7" spans="1:4">
      <c r="A7" s="4" t="s">
        <v>337</v>
      </c>
      <c r="B7" s="5" t="n">
        <v>300</v>
      </c>
    </row>
    <row r="8" spans="1:4">
      <c r="A8" s="4" t="s">
        <v>338</v>
      </c>
      <c r="B8" s="5" t="n">
        <v>6800</v>
      </c>
      <c r="C8" s="5" t="n">
        <v>3200</v>
      </c>
      <c r="D8" s="6" t="n">
        <v>1800</v>
      </c>
    </row>
    <row r="9" spans="1:4">
      <c r="A9" s="4" t="s">
        <v>293</v>
      </c>
    </row>
    <row r="10" spans="1:4">
      <c r="A10" s="3" t="s">
        <v>294</v>
      </c>
    </row>
    <row r="11" spans="1:4">
      <c r="A11" s="4" t="s">
        <v>335</v>
      </c>
      <c r="B11" s="5" t="n">
        <v>2520</v>
      </c>
      <c r="C11" s="5" t="n">
        <v>3069</v>
      </c>
    </row>
    <row r="12" spans="1:4">
      <c r="A12" s="4" t="s">
        <v>297</v>
      </c>
    </row>
    <row r="13" spans="1:4">
      <c r="A13" s="3" t="s">
        <v>294</v>
      </c>
    </row>
    <row r="14" spans="1:4">
      <c r="A14" s="4" t="s">
        <v>335</v>
      </c>
      <c r="B14" s="5" t="n">
        <v>2352</v>
      </c>
      <c r="C14" s="5" t="n">
        <v>1801</v>
      </c>
    </row>
    <row r="15" spans="1:4">
      <c r="A15" s="4" t="s">
        <v>339</v>
      </c>
    </row>
    <row r="16" spans="1:4">
      <c r="A16" s="3" t="s">
        <v>294</v>
      </c>
    </row>
    <row r="17" spans="1:4">
      <c r="A17" s="4" t="s">
        <v>335</v>
      </c>
      <c r="B17" s="5" t="n">
        <v>897</v>
      </c>
      <c r="C17" s="5" t="n">
        <v>919</v>
      </c>
    </row>
    <row r="18" spans="1:4">
      <c r="A18" s="4" t="s">
        <v>340</v>
      </c>
    </row>
    <row r="19" spans="1:4">
      <c r="A19" s="3" t="s">
        <v>294</v>
      </c>
    </row>
    <row r="20" spans="1:4">
      <c r="A20" s="4" t="s">
        <v>335</v>
      </c>
      <c r="B20" s="5" t="n">
        <v>20208</v>
      </c>
      <c r="C20" s="5" t="n">
        <v>17306</v>
      </c>
    </row>
    <row r="21" spans="1:4">
      <c r="A21" s="4" t="s">
        <v>302</v>
      </c>
    </row>
    <row r="22" spans="1:4">
      <c r="A22" s="3" t="s">
        <v>294</v>
      </c>
    </row>
    <row r="23" spans="1:4">
      <c r="A23" s="4" t="s">
        <v>335</v>
      </c>
      <c r="B23" s="6" t="n">
        <v>17807</v>
      </c>
      <c r="C23" s="6" t="n">
        <v>1193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341</v>
      </c>
      <c r="B1" s="2" t="s">
        <v>342</v>
      </c>
    </row>
    <row r="2" spans="1:6">
      <c r="B2" s="2" t="s">
        <v>343</v>
      </c>
      <c r="C2" s="2" t="s">
        <v>344</v>
      </c>
      <c r="D2" s="2" t="s">
        <v>345</v>
      </c>
      <c r="E2" s="2" t="s">
        <v>2</v>
      </c>
      <c r="F2" s="2" t="s">
        <v>30</v>
      </c>
    </row>
    <row r="3" spans="1:6">
      <c r="A3" s="3" t="s">
        <v>346</v>
      </c>
    </row>
    <row r="4" spans="1:6">
      <c r="A4" s="4" t="s">
        <v>64</v>
      </c>
      <c r="E4" s="5" t="n">
        <v>125000000</v>
      </c>
      <c r="F4" s="5" t="n">
        <v>125000000</v>
      </c>
    </row>
    <row r="5" spans="1:6">
      <c r="A5" s="4" t="s">
        <v>63</v>
      </c>
      <c r="E5" s="7" t="n">
        <v>0.01</v>
      </c>
      <c r="F5" s="7" t="n">
        <v>0.01</v>
      </c>
    </row>
    <row r="6" spans="1:6">
      <c r="A6" s="4" t="s">
        <v>347</v>
      </c>
      <c r="B6" s="5" t="n">
        <v>3525000</v>
      </c>
      <c r="D6" s="5" t="n">
        <v>1800000</v>
      </c>
    </row>
    <row r="7" spans="1:6">
      <c r="A7" s="4" t="s">
        <v>348</v>
      </c>
      <c r="B7" s="6" t="n">
        <v>37</v>
      </c>
      <c r="D7" s="7" t="n">
        <v>36.5</v>
      </c>
    </row>
    <row r="8" spans="1:6">
      <c r="A8" s="4" t="s">
        <v>349</v>
      </c>
      <c r="B8" s="5" t="n">
        <v>528750</v>
      </c>
      <c r="D8" s="5" t="n">
        <v>450000</v>
      </c>
    </row>
    <row r="9" spans="1:6">
      <c r="A9" s="4" t="s">
        <v>350</v>
      </c>
      <c r="B9" s="6" t="n">
        <v>141</v>
      </c>
      <c r="D9" s="8" t="n">
        <v>76.7</v>
      </c>
    </row>
    <row r="10" spans="1:6">
      <c r="A10" s="4" t="s">
        <v>351</v>
      </c>
    </row>
    <row r="11" spans="1:6">
      <c r="A11" s="3" t="s">
        <v>346</v>
      </c>
    </row>
    <row r="12" spans="1:6">
      <c r="A12" s="4" t="s">
        <v>352</v>
      </c>
      <c r="C12" s="5" t="n">
        <v>1923077</v>
      </c>
    </row>
    <row r="13" spans="1:6">
      <c r="A13" s="4" t="s">
        <v>353</v>
      </c>
      <c r="C13" s="6" t="n">
        <v>39</v>
      </c>
    </row>
    <row r="14" spans="1:6">
      <c r="A14" s="4" t="s">
        <v>354</v>
      </c>
      <c r="C14" s="6" t="n">
        <v>75</v>
      </c>
    </row>
    <row r="15" spans="1:6">
      <c r="A15" s="4" t="s">
        <v>355</v>
      </c>
    </row>
    <row r="16" spans="1:6">
      <c r="A16" s="3" t="s">
        <v>346</v>
      </c>
    </row>
    <row r="17" spans="1:6">
      <c r="A17" s="4" t="s">
        <v>356</v>
      </c>
      <c r="E17" s="5" t="n">
        <v>5000000</v>
      </c>
    </row>
    <row r="18" spans="1:6">
      <c r="A18" s="4" t="s">
        <v>357</v>
      </c>
      <c r="E18" s="7" t="n">
        <v>0.01</v>
      </c>
    </row>
    <row r="19" spans="1:6">
      <c r="A19" s="4" t="s">
        <v>358</v>
      </c>
      <c r="E19" s="5" t="n">
        <v>0</v>
      </c>
      <c r="F19" s="5" t="n">
        <v>0</v>
      </c>
    </row>
    <row r="20" spans="1:6">
      <c r="A20" s="4" t="s">
        <v>359</v>
      </c>
      <c r="E20" s="5" t="n">
        <v>0</v>
      </c>
      <c r="F20" s="5"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360</v>
      </c>
      <c r="B1" s="2" t="s">
        <v>1</v>
      </c>
      <c r="E1" s="2" t="s">
        <v>361</v>
      </c>
    </row>
    <row r="2" spans="1:7">
      <c r="B2" s="2" t="s">
        <v>2</v>
      </c>
      <c r="C2" s="2" t="s">
        <v>30</v>
      </c>
      <c r="D2" s="2" t="s">
        <v>67</v>
      </c>
      <c r="E2" s="2" t="s">
        <v>362</v>
      </c>
      <c r="F2" s="2" t="s">
        <v>363</v>
      </c>
      <c r="G2" s="2" t="s">
        <v>364</v>
      </c>
    </row>
    <row r="3" spans="1:7">
      <c r="A3" s="3" t="s">
        <v>365</v>
      </c>
    </row>
    <row r="4" spans="1:7">
      <c r="A4" s="4" t="s">
        <v>366</v>
      </c>
      <c r="B4" s="5" t="n">
        <v>3838060</v>
      </c>
      <c r="C4" s="5" t="n">
        <v>4146064</v>
      </c>
    </row>
    <row r="5" spans="1:7">
      <c r="A5" s="4" t="s">
        <v>367</v>
      </c>
      <c r="B5" s="7" t="n">
        <v>18.93</v>
      </c>
      <c r="C5" s="7" t="n">
        <v>16.9</v>
      </c>
    </row>
    <row r="6" spans="1:7">
      <c r="A6" s="3" t="s">
        <v>368</v>
      </c>
    </row>
    <row r="7" spans="1:7">
      <c r="A7" s="4" t="s">
        <v>369</v>
      </c>
      <c r="B7" s="6" t="n">
        <v>12165</v>
      </c>
      <c r="C7" s="6" t="n">
        <v>7847</v>
      </c>
      <c r="D7" s="6" t="n">
        <v>3244</v>
      </c>
    </row>
    <row r="8" spans="1:7">
      <c r="A8" s="4" t="s">
        <v>370</v>
      </c>
    </row>
    <row r="9" spans="1:7">
      <c r="A9" s="3" t="s">
        <v>365</v>
      </c>
    </row>
    <row r="10" spans="1:7">
      <c r="A10" s="4" t="s">
        <v>371</v>
      </c>
      <c r="G10" s="5" t="n">
        <v>2051644</v>
      </c>
    </row>
    <row r="11" spans="1:7">
      <c r="A11" s="4" t="s">
        <v>372</v>
      </c>
      <c r="E11" s="5" t="n">
        <v>4336730</v>
      </c>
    </row>
    <row r="12" spans="1:7">
      <c r="A12" s="4" t="s">
        <v>366</v>
      </c>
      <c r="B12" s="5" t="n">
        <v>1193941</v>
      </c>
    </row>
    <row r="13" spans="1:7">
      <c r="A13" s="4" t="s">
        <v>367</v>
      </c>
      <c r="B13" s="7" t="n">
        <v>1.81</v>
      </c>
    </row>
    <row r="14" spans="1:7">
      <c r="A14" s="4" t="s">
        <v>373</v>
      </c>
    </row>
    <row r="15" spans="1:7">
      <c r="A15" s="3" t="s">
        <v>365</v>
      </c>
    </row>
    <row r="16" spans="1:7">
      <c r="A16" s="4" t="s">
        <v>371</v>
      </c>
      <c r="F16" s="5" t="n">
        <v>1960168</v>
      </c>
    </row>
    <row r="17" spans="1:7">
      <c r="A17" s="4" t="s">
        <v>372</v>
      </c>
      <c r="B17" s="5" t="n">
        <v>5375064</v>
      </c>
    </row>
    <row r="18" spans="1:7">
      <c r="A18" s="4" t="s">
        <v>366</v>
      </c>
      <c r="B18" s="5" t="n">
        <v>2644119</v>
      </c>
    </row>
    <row r="19" spans="1:7">
      <c r="A19" s="4" t="s">
        <v>367</v>
      </c>
      <c r="B19" s="7" t="n">
        <v>26.66</v>
      </c>
    </row>
    <row r="20" spans="1:7">
      <c r="A20" s="4" t="s">
        <v>374</v>
      </c>
      <c r="B20" s="5" t="n">
        <v>1960168</v>
      </c>
    </row>
    <row r="21" spans="1:7">
      <c r="A21" s="4" t="s">
        <v>375</v>
      </c>
      <c r="B21" s="4" t="s">
        <v>376</v>
      </c>
    </row>
    <row r="22" spans="1:7">
      <c r="A22" s="4" t="s">
        <v>73</v>
      </c>
    </row>
    <row r="23" spans="1:7">
      <c r="A23" s="3" t="s">
        <v>368</v>
      </c>
    </row>
    <row r="24" spans="1:7">
      <c r="A24" s="4" t="s">
        <v>369</v>
      </c>
      <c r="B24" s="6" t="n">
        <v>5778</v>
      </c>
      <c r="C24" s="5" t="n">
        <v>3623</v>
      </c>
      <c r="D24" s="5" t="n">
        <v>1562</v>
      </c>
    </row>
    <row r="25" spans="1:7">
      <c r="A25" s="4" t="s">
        <v>74</v>
      </c>
    </row>
    <row r="26" spans="1:7">
      <c r="A26" s="3" t="s">
        <v>368</v>
      </c>
    </row>
    <row r="27" spans="1:7">
      <c r="A27" s="4" t="s">
        <v>369</v>
      </c>
      <c r="B27" s="6" t="n">
        <v>6387</v>
      </c>
      <c r="C27" s="6" t="n">
        <v>4224</v>
      </c>
      <c r="D27" s="6" t="n">
        <v>168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377</v>
      </c>
      <c r="B1" s="2" t="s">
        <v>1</v>
      </c>
    </row>
    <row r="2" spans="1:4">
      <c r="B2" s="2" t="s">
        <v>2</v>
      </c>
      <c r="C2" s="2" t="s">
        <v>30</v>
      </c>
      <c r="D2" s="2" t="s">
        <v>67</v>
      </c>
    </row>
    <row r="3" spans="1:4">
      <c r="A3" s="3" t="s">
        <v>365</v>
      </c>
    </row>
    <row r="4" spans="1:4">
      <c r="A4" s="4" t="s">
        <v>378</v>
      </c>
      <c r="B4" s="4" t="s">
        <v>379</v>
      </c>
      <c r="C4" s="4" t="s">
        <v>379</v>
      </c>
      <c r="D4" s="4" t="s">
        <v>379</v>
      </c>
    </row>
    <row r="5" spans="1:4">
      <c r="A5" s="4" t="s">
        <v>380</v>
      </c>
      <c r="D5" s="4" t="s">
        <v>381</v>
      </c>
    </row>
    <row r="6" spans="1:4">
      <c r="A6" s="4" t="s">
        <v>382</v>
      </c>
      <c r="B6" s="4" t="s">
        <v>383</v>
      </c>
      <c r="C6" s="4" t="s">
        <v>383</v>
      </c>
      <c r="D6" s="4" t="s">
        <v>383</v>
      </c>
    </row>
    <row r="7" spans="1:4">
      <c r="A7" s="4" t="s">
        <v>384</v>
      </c>
    </row>
    <row r="8" spans="1:4">
      <c r="A8" s="3" t="s">
        <v>365</v>
      </c>
    </row>
    <row r="9" spans="1:4">
      <c r="A9" s="4" t="s">
        <v>380</v>
      </c>
      <c r="B9" s="4" t="s">
        <v>385</v>
      </c>
      <c r="C9" s="4" t="s">
        <v>386</v>
      </c>
    </row>
    <row r="10" spans="1:4">
      <c r="A10" s="4" t="s">
        <v>387</v>
      </c>
      <c r="B10" s="4" t="s">
        <v>388</v>
      </c>
      <c r="C10" s="4" t="s">
        <v>389</v>
      </c>
      <c r="D10" s="4" t="s">
        <v>390</v>
      </c>
    </row>
    <row r="11" spans="1:4">
      <c r="A11" s="4" t="s">
        <v>391</v>
      </c>
    </row>
    <row r="12" spans="1:4">
      <c r="A12" s="3" t="s">
        <v>365</v>
      </c>
    </row>
    <row r="13" spans="1:4">
      <c r="A13" s="4" t="s">
        <v>380</v>
      </c>
      <c r="B13" s="4" t="s">
        <v>392</v>
      </c>
      <c r="C13" s="4" t="s">
        <v>393</v>
      </c>
    </row>
    <row r="14" spans="1:4">
      <c r="A14" s="4" t="s">
        <v>387</v>
      </c>
      <c r="B14" s="4" t="s">
        <v>394</v>
      </c>
      <c r="C14" s="4" t="s">
        <v>395</v>
      </c>
      <c r="D14" s="4" t="s">
        <v>396</v>
      </c>
    </row>
    <row r="15" spans="1:4">
      <c r="A15" s="4" t="s">
        <v>397</v>
      </c>
      <c r="B15" s="4" t="s">
        <v>29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86582</v>
      </c>
      <c r="C4" s="6" t="n">
        <v>99368</v>
      </c>
      <c r="D4" s="6" t="n">
        <v>47264</v>
      </c>
    </row>
    <row r="5" spans="1:4">
      <c r="A5" s="4" t="s">
        <v>70</v>
      </c>
      <c r="B5" s="5" t="n">
        <v>5298</v>
      </c>
      <c r="C5" s="5" t="n">
        <v>1486</v>
      </c>
      <c r="D5" s="5" t="n">
        <v>533</v>
      </c>
    </row>
    <row r="6" spans="1:4">
      <c r="A6" s="4" t="s">
        <v>71</v>
      </c>
      <c r="B6" s="5" t="n">
        <v>91880</v>
      </c>
      <c r="C6" s="5" t="n">
        <v>100854</v>
      </c>
      <c r="D6" s="5" t="n">
        <v>47797</v>
      </c>
    </row>
    <row r="7" spans="1:4">
      <c r="A7" s="3" t="s">
        <v>72</v>
      </c>
    </row>
    <row r="8" spans="1:4">
      <c r="A8" s="4" t="s">
        <v>73</v>
      </c>
      <c r="B8" s="5" t="n">
        <v>122091</v>
      </c>
      <c r="C8" s="5" t="n">
        <v>98271</v>
      </c>
      <c r="D8" s="5" t="n">
        <v>70186</v>
      </c>
    </row>
    <row r="9" spans="1:4">
      <c r="A9" s="4" t="s">
        <v>74</v>
      </c>
      <c r="B9" s="5" t="n">
        <v>29831</v>
      </c>
      <c r="C9" s="5" t="n">
        <v>22765</v>
      </c>
      <c r="D9" s="5" t="n">
        <v>15926</v>
      </c>
    </row>
    <row r="10" spans="1:4">
      <c r="A10" s="4" t="s">
        <v>75</v>
      </c>
      <c r="B10" s="5" t="n">
        <v>151922</v>
      </c>
      <c r="C10" s="5" t="n">
        <v>121036</v>
      </c>
      <c r="D10" s="5" t="n">
        <v>86112</v>
      </c>
    </row>
    <row r="11" spans="1:4">
      <c r="A11" s="4" t="s">
        <v>76</v>
      </c>
      <c r="B11" s="5" t="n">
        <v>-60042</v>
      </c>
      <c r="C11" s="5" t="n">
        <v>-20182</v>
      </c>
      <c r="D11" s="5" t="n">
        <v>-38315</v>
      </c>
    </row>
    <row r="12" spans="1:4">
      <c r="A12" s="4" t="s">
        <v>77</v>
      </c>
      <c r="B12" s="5" t="n">
        <v>1514</v>
      </c>
      <c r="C12" s="5" t="n">
        <v>42</v>
      </c>
      <c r="D12" s="5" t="n">
        <v>2</v>
      </c>
    </row>
    <row r="13" spans="1:4">
      <c r="A13" s="4" t="s">
        <v>78</v>
      </c>
      <c r="B13" s="5" t="n">
        <v>-58528</v>
      </c>
      <c r="C13" s="5" t="n">
        <v>-20140</v>
      </c>
      <c r="D13" s="5" t="n">
        <v>-38313</v>
      </c>
    </row>
    <row r="14" spans="1:4">
      <c r="A14" s="3" t="s">
        <v>79</v>
      </c>
    </row>
    <row r="15" spans="1:4">
      <c r="A15" s="4" t="s">
        <v>80</v>
      </c>
      <c r="B15" s="5" t="n">
        <v>-77</v>
      </c>
      <c r="C15" s="5" t="n">
        <v>-5</v>
      </c>
      <c r="D15" s="5" t="n">
        <v>0</v>
      </c>
    </row>
    <row r="16" spans="1:4">
      <c r="A16" s="4" t="s">
        <v>81</v>
      </c>
      <c r="B16" s="6" t="n">
        <v>-58605</v>
      </c>
      <c r="C16" s="6" t="n">
        <v>-20145</v>
      </c>
      <c r="D16" s="6" t="n">
        <v>-38313</v>
      </c>
    </row>
    <row r="17" spans="1:4">
      <c r="A17" s="4" t="s">
        <v>82</v>
      </c>
      <c r="B17" s="7" t="n">
        <v>-1.69</v>
      </c>
      <c r="C17" s="7" t="n">
        <v>-0.63</v>
      </c>
      <c r="D17" s="7" t="n">
        <v>-1.4</v>
      </c>
    </row>
    <row r="18" spans="1:4">
      <c r="A18" s="4" t="s">
        <v>83</v>
      </c>
      <c r="B18" s="5" t="n">
        <v>34685274</v>
      </c>
      <c r="C18" s="5" t="n">
        <v>31801645</v>
      </c>
      <c r="D18" s="5" t="n">
        <v>273849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398</v>
      </c>
      <c r="B1" s="2" t="s">
        <v>1</v>
      </c>
    </row>
    <row r="2" spans="1:4">
      <c r="B2" s="2" t="s">
        <v>2</v>
      </c>
      <c r="C2" s="2" t="s">
        <v>30</v>
      </c>
      <c r="D2" s="2" t="s">
        <v>67</v>
      </c>
    </row>
    <row r="3" spans="1:4">
      <c r="A3" s="3" t="s">
        <v>399</v>
      </c>
    </row>
    <row r="4" spans="1:4">
      <c r="A4" s="4" t="s">
        <v>400</v>
      </c>
      <c r="B4" s="5" t="n">
        <v>4146064</v>
      </c>
    </row>
    <row r="5" spans="1:4">
      <c r="A5" s="4" t="s">
        <v>401</v>
      </c>
      <c r="B5" s="5" t="n">
        <v>399949</v>
      </c>
    </row>
    <row r="6" spans="1:4">
      <c r="A6" s="4" t="s">
        <v>402</v>
      </c>
      <c r="B6" s="5" t="n">
        <v>-526715</v>
      </c>
      <c r="C6" s="5" t="n">
        <v>-374214</v>
      </c>
      <c r="D6" s="5" t="n">
        <v>-568906</v>
      </c>
    </row>
    <row r="7" spans="1:4">
      <c r="A7" s="4" t="s">
        <v>403</v>
      </c>
      <c r="B7" s="5" t="n">
        <v>-181238</v>
      </c>
    </row>
    <row r="8" spans="1:4">
      <c r="A8" s="4" t="s">
        <v>404</v>
      </c>
      <c r="B8" s="5" t="n">
        <v>3838060</v>
      </c>
      <c r="C8" s="5" t="n">
        <v>4146064</v>
      </c>
    </row>
    <row r="9" spans="1:4">
      <c r="A9" s="4" t="s">
        <v>405</v>
      </c>
      <c r="B9" s="5" t="n">
        <v>2292923</v>
      </c>
    </row>
    <row r="10" spans="1:4">
      <c r="A10" s="4" t="s">
        <v>406</v>
      </c>
      <c r="B10" s="5" t="n">
        <v>3651523</v>
      </c>
    </row>
    <row r="11" spans="1:4">
      <c r="A11" s="3" t="s">
        <v>407</v>
      </c>
    </row>
    <row r="12" spans="1:4">
      <c r="A12" s="4" t="s">
        <v>408</v>
      </c>
      <c r="B12" s="7" t="n">
        <v>16.9</v>
      </c>
    </row>
    <row r="13" spans="1:4">
      <c r="A13" s="4" t="s">
        <v>409</v>
      </c>
      <c r="B13" s="9" t="n">
        <v>23.2</v>
      </c>
    </row>
    <row r="14" spans="1:4">
      <c r="A14" s="4" t="s">
        <v>410</v>
      </c>
      <c r="B14" s="9" t="n">
        <v>3.59</v>
      </c>
    </row>
    <row r="15" spans="1:4">
      <c r="A15" s="4" t="s">
        <v>411</v>
      </c>
      <c r="B15" s="9" t="n">
        <v>26.53</v>
      </c>
    </row>
    <row r="16" spans="1:4">
      <c r="A16" s="4" t="s">
        <v>412</v>
      </c>
      <c r="B16" s="9" t="n">
        <v>18.93</v>
      </c>
      <c r="C16" s="7" t="n">
        <v>16.9</v>
      </c>
    </row>
    <row r="17" spans="1:4">
      <c r="A17" s="4" t="s">
        <v>413</v>
      </c>
      <c r="B17" s="9" t="n">
        <v>13.71</v>
      </c>
    </row>
    <row r="18" spans="1:4">
      <c r="A18" s="4" t="s">
        <v>414</v>
      </c>
      <c r="B18" s="7" t="n">
        <v>18.57</v>
      </c>
    </row>
    <row r="19" spans="1:4">
      <c r="A19" s="4" t="s">
        <v>415</v>
      </c>
      <c r="B19" s="4" t="s">
        <v>416</v>
      </c>
      <c r="C19" s="4" t="s">
        <v>417</v>
      </c>
    </row>
    <row r="20" spans="1:4">
      <c r="A20" s="4" t="s">
        <v>418</v>
      </c>
      <c r="B20" s="4" t="s">
        <v>419</v>
      </c>
    </row>
    <row r="21" spans="1:4">
      <c r="A21" s="4" t="s">
        <v>420</v>
      </c>
      <c r="B21" s="4" t="s">
        <v>416</v>
      </c>
    </row>
    <row r="22" spans="1:4">
      <c r="A22" s="4" t="s">
        <v>421</v>
      </c>
      <c r="B22" s="6" t="n">
        <v>24862</v>
      </c>
    </row>
    <row r="23" spans="1:4">
      <c r="A23" s="4" t="s">
        <v>422</v>
      </c>
      <c r="B23" s="5" t="n">
        <v>22458</v>
      </c>
    </row>
    <row r="24" spans="1:4">
      <c r="A24" s="4" t="s">
        <v>423</v>
      </c>
      <c r="B24" s="6" t="n">
        <v>24496</v>
      </c>
    </row>
    <row r="25" spans="1:4">
      <c r="A25" s="4" t="s">
        <v>424</v>
      </c>
      <c r="B25" s="5" t="n">
        <v>526715</v>
      </c>
      <c r="C25" s="5" t="n">
        <v>374214</v>
      </c>
      <c r="D25" s="5" t="n">
        <v>568906</v>
      </c>
    </row>
    <row r="26" spans="1:4">
      <c r="A26" s="4" t="s">
        <v>425</v>
      </c>
      <c r="B26" s="6" t="n">
        <v>1893</v>
      </c>
      <c r="C26" s="6" t="n">
        <v>911</v>
      </c>
      <c r="D26" s="6" t="n">
        <v>744</v>
      </c>
    </row>
    <row r="27" spans="1:4">
      <c r="A27" s="4" t="s">
        <v>426</v>
      </c>
      <c r="B27" s="7" t="n">
        <v>15.17</v>
      </c>
      <c r="C27" s="7" t="n">
        <v>20.9</v>
      </c>
      <c r="D27" s="7" t="n">
        <v>17.41</v>
      </c>
    </row>
    <row r="28" spans="1:4">
      <c r="A28" s="4" t="s">
        <v>427</v>
      </c>
      <c r="B28" s="6" t="n">
        <v>10800</v>
      </c>
      <c r="C28" s="6" t="n">
        <v>10900</v>
      </c>
      <c r="D28" s="6" t="n">
        <v>14500</v>
      </c>
    </row>
    <row r="29" spans="1:4">
      <c r="A29" s="4" t="s">
        <v>428</v>
      </c>
      <c r="B29" s="5" t="n">
        <v>11600</v>
      </c>
      <c r="C29" s="6" t="n">
        <v>7300</v>
      </c>
      <c r="D29" s="6" t="n">
        <v>3000</v>
      </c>
    </row>
    <row r="30" spans="1:4">
      <c r="A30" s="4" t="s">
        <v>429</v>
      </c>
      <c r="B30" s="6" t="n">
        <v>22200</v>
      </c>
    </row>
    <row r="31" spans="1:4">
      <c r="A31" s="4" t="s">
        <v>430</v>
      </c>
      <c r="B31" s="4" t="s">
        <v>43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67</v>
      </c>
    </row>
    <row r="3" spans="1:4">
      <c r="A3" s="3" t="s">
        <v>146</v>
      </c>
    </row>
    <row r="4" spans="1:4">
      <c r="A4" s="4" t="s">
        <v>433</v>
      </c>
      <c r="B4" s="6" t="n">
        <v>0</v>
      </c>
      <c r="C4" s="6" t="n">
        <v>0</v>
      </c>
      <c r="D4" s="6" t="n">
        <v>0</v>
      </c>
    </row>
    <row r="5" spans="1:4">
      <c r="A5" s="3" t="s">
        <v>434</v>
      </c>
    </row>
    <row r="6" spans="1:4">
      <c r="A6" s="4" t="s">
        <v>435</v>
      </c>
      <c r="B6" s="5" t="n">
        <v>75377000</v>
      </c>
      <c r="C6" s="5" t="n">
        <v>57949000</v>
      </c>
    </row>
    <row r="7" spans="1:4">
      <c r="A7" s="4" t="s">
        <v>436</v>
      </c>
      <c r="B7" s="5" t="n">
        <v>6583000</v>
      </c>
      <c r="C7" s="5" t="n">
        <v>3907000</v>
      </c>
    </row>
    <row r="8" spans="1:4">
      <c r="A8" s="4" t="s">
        <v>437</v>
      </c>
      <c r="B8" s="5" t="n">
        <v>12829000</v>
      </c>
      <c r="C8" s="5" t="n">
        <v>10278000</v>
      </c>
    </row>
    <row r="9" spans="1:4">
      <c r="A9" s="4" t="s">
        <v>438</v>
      </c>
      <c r="B9" s="5" t="n">
        <v>19855000</v>
      </c>
      <c r="C9" s="5" t="n">
        <v>19284000</v>
      </c>
    </row>
    <row r="10" spans="1:4">
      <c r="A10" s="4" t="s">
        <v>46</v>
      </c>
      <c r="B10" s="5" t="n">
        <v>2497000</v>
      </c>
      <c r="C10" s="5" t="n">
        <v>2947000</v>
      </c>
    </row>
    <row r="11" spans="1:4">
      <c r="A11" s="4" t="s">
        <v>45</v>
      </c>
      <c r="B11" s="5" t="n">
        <v>5098000</v>
      </c>
      <c r="C11" s="5" t="n">
        <v>6632000</v>
      </c>
    </row>
    <row r="12" spans="1:4">
      <c r="A12" s="4" t="s">
        <v>439</v>
      </c>
      <c r="B12" s="5" t="n">
        <v>2926000</v>
      </c>
      <c r="C12" s="5" t="n">
        <v>1597000</v>
      </c>
    </row>
    <row r="13" spans="1:4">
      <c r="A13" s="4" t="s">
        <v>440</v>
      </c>
      <c r="B13" s="5" t="n">
        <v>5085000</v>
      </c>
      <c r="C13" s="5" t="n">
        <v>2532000</v>
      </c>
    </row>
    <row r="14" spans="1:4">
      <c r="A14" s="4" t="s">
        <v>441</v>
      </c>
      <c r="B14" s="5" t="n">
        <v>130250000</v>
      </c>
      <c r="C14" s="5" t="n">
        <v>105126000</v>
      </c>
    </row>
    <row r="15" spans="1:4">
      <c r="A15" s="4" t="s">
        <v>442</v>
      </c>
      <c r="B15" s="5" t="n">
        <v>-128844000</v>
      </c>
      <c r="C15" s="5" t="n">
        <v>-104399000</v>
      </c>
    </row>
    <row r="16" spans="1:4">
      <c r="A16" s="4" t="s">
        <v>443</v>
      </c>
      <c r="B16" s="5" t="n">
        <v>1406000</v>
      </c>
      <c r="C16" s="5" t="n">
        <v>727000</v>
      </c>
    </row>
    <row r="17" spans="1:4">
      <c r="A17" s="3" t="s">
        <v>444</v>
      </c>
    </row>
    <row r="18" spans="1:4">
      <c r="A18" s="4" t="s">
        <v>445</v>
      </c>
      <c r="B18" s="5" t="n">
        <v>-1406000</v>
      </c>
      <c r="C18" s="5" t="n">
        <v>-727000</v>
      </c>
    </row>
    <row r="19" spans="1:4">
      <c r="A19" s="4" t="s">
        <v>446</v>
      </c>
      <c r="B19" s="5" t="n">
        <v>-1406000</v>
      </c>
      <c r="C19" s="5" t="n">
        <v>-727000</v>
      </c>
    </row>
    <row r="20" spans="1:4">
      <c r="A20" s="4" t="s">
        <v>447</v>
      </c>
      <c r="B20" s="5" t="n">
        <v>0</v>
      </c>
      <c r="C20" s="6" t="n">
        <v>0</v>
      </c>
    </row>
    <row r="21" spans="1:4">
      <c r="A21" s="3" t="s">
        <v>448</v>
      </c>
    </row>
    <row r="22" spans="1:4">
      <c r="A22" s="4" t="s">
        <v>449</v>
      </c>
      <c r="B22" s="5" t="n">
        <v>201900000</v>
      </c>
    </row>
    <row r="23" spans="1:4">
      <c r="A23" s="4" t="s">
        <v>450</v>
      </c>
      <c r="B23" s="5" t="n">
        <v>18600000</v>
      </c>
    </row>
    <row r="24" spans="1:4">
      <c r="A24" s="4" t="s">
        <v>451</v>
      </c>
    </row>
    <row r="25" spans="1:4">
      <c r="A25" s="3" t="s">
        <v>448</v>
      </c>
    </row>
    <row r="26" spans="1:4">
      <c r="A26" s="4" t="s">
        <v>452</v>
      </c>
      <c r="B26" s="5" t="n">
        <v>215400000</v>
      </c>
    </row>
    <row r="27" spans="1:4">
      <c r="A27" s="4" t="s">
        <v>453</v>
      </c>
    </row>
    <row r="28" spans="1:4">
      <c r="A28" s="3" t="s">
        <v>448</v>
      </c>
    </row>
    <row r="29" spans="1:4">
      <c r="A29" s="4" t="s">
        <v>454</v>
      </c>
      <c r="B29" s="5" t="n">
        <v>32500000</v>
      </c>
    </row>
    <row r="30" spans="1:4">
      <c r="A30" s="4" t="s">
        <v>455</v>
      </c>
      <c r="B30" s="5" t="n">
        <v>13500000</v>
      </c>
    </row>
    <row r="31" spans="1:4">
      <c r="A31" s="4" t="s">
        <v>456</v>
      </c>
    </row>
    <row r="32" spans="1:4">
      <c r="A32" s="3" t="s">
        <v>448</v>
      </c>
    </row>
    <row r="33" spans="1:4">
      <c r="A33" s="4" t="s">
        <v>457</v>
      </c>
      <c r="B33" s="5" t="n">
        <v>200000</v>
      </c>
    </row>
    <row r="34" spans="1:4">
      <c r="A34" s="4" t="s">
        <v>458</v>
      </c>
    </row>
    <row r="35" spans="1:4">
      <c r="A35" s="3" t="s">
        <v>448</v>
      </c>
    </row>
    <row r="36" spans="1:4">
      <c r="A36" s="4" t="s">
        <v>457</v>
      </c>
      <c r="B36" s="6" t="n">
        <v>14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67</v>
      </c>
    </row>
    <row r="3" spans="1:4">
      <c r="A3" s="3" t="s">
        <v>146</v>
      </c>
    </row>
    <row r="4" spans="1:4">
      <c r="A4" s="4" t="s">
        <v>460</v>
      </c>
      <c r="B4" s="6" t="n">
        <v>-20489</v>
      </c>
      <c r="C4" s="6" t="n">
        <v>-7049</v>
      </c>
      <c r="D4" s="6" t="n">
        <v>-13410</v>
      </c>
    </row>
    <row r="5" spans="1:4">
      <c r="A5" s="4" t="s">
        <v>461</v>
      </c>
      <c r="B5" s="5" t="n">
        <v>-3116</v>
      </c>
      <c r="C5" s="5" t="n">
        <v>-897</v>
      </c>
      <c r="D5" s="5" t="n">
        <v>-1608</v>
      </c>
    </row>
    <row r="6" spans="1:4">
      <c r="A6" s="4" t="s">
        <v>462</v>
      </c>
      <c r="B6" s="5" t="n">
        <v>173</v>
      </c>
      <c r="C6" s="5" t="n">
        <v>661</v>
      </c>
      <c r="D6" s="5" t="n">
        <v>0</v>
      </c>
    </row>
    <row r="7" spans="1:4">
      <c r="A7" s="4" t="s">
        <v>463</v>
      </c>
      <c r="B7" s="5" t="n">
        <v>-32</v>
      </c>
      <c r="C7" s="5" t="n">
        <v>-493</v>
      </c>
      <c r="D7" s="5" t="n">
        <v>3034</v>
      </c>
    </row>
    <row r="8" spans="1:4">
      <c r="A8" s="4" t="s">
        <v>464</v>
      </c>
      <c r="B8" s="5" t="n">
        <v>-2551</v>
      </c>
      <c r="C8" s="5" t="n">
        <v>-3296</v>
      </c>
      <c r="D8" s="5" t="n">
        <v>-2228</v>
      </c>
    </row>
    <row r="9" spans="1:4">
      <c r="A9" s="4" t="s">
        <v>465</v>
      </c>
      <c r="B9" s="5" t="n">
        <v>0</v>
      </c>
      <c r="C9" s="5" t="n">
        <v>0</v>
      </c>
      <c r="D9" s="5" t="n">
        <v>-379</v>
      </c>
    </row>
    <row r="10" spans="1:4">
      <c r="A10" s="4" t="s">
        <v>466</v>
      </c>
      <c r="B10" s="5" t="n">
        <v>0</v>
      </c>
      <c r="C10" s="5" t="n">
        <v>0</v>
      </c>
      <c r="D10" s="5" t="n">
        <v>-564</v>
      </c>
    </row>
    <row r="11" spans="1:4">
      <c r="A11" s="4" t="s">
        <v>438</v>
      </c>
      <c r="B11" s="5" t="n">
        <v>-571</v>
      </c>
      <c r="C11" s="5" t="n">
        <v>-106</v>
      </c>
      <c r="D11" s="5" t="n">
        <v>-139</v>
      </c>
    </row>
    <row r="12" spans="1:4">
      <c r="A12" s="4" t="s">
        <v>467</v>
      </c>
      <c r="B12" s="5" t="n">
        <v>145</v>
      </c>
      <c r="C12" s="5" t="n">
        <v>-25</v>
      </c>
      <c r="D12" s="5" t="n">
        <v>-382</v>
      </c>
    </row>
    <row r="13" spans="1:4">
      <c r="A13" s="4" t="s">
        <v>468</v>
      </c>
      <c r="B13" s="5" t="n">
        <v>1997</v>
      </c>
      <c r="C13" s="5" t="n">
        <v>1102</v>
      </c>
      <c r="D13" s="5" t="n">
        <v>756</v>
      </c>
    </row>
    <row r="14" spans="1:4">
      <c r="A14" s="4" t="s">
        <v>469</v>
      </c>
      <c r="B14" s="5" t="n">
        <v>24444</v>
      </c>
      <c r="C14" s="5" t="n">
        <v>10103</v>
      </c>
      <c r="D14" s="5" t="n">
        <v>14920</v>
      </c>
    </row>
    <row r="15" spans="1:4">
      <c r="A15" s="4" t="s">
        <v>470</v>
      </c>
      <c r="B15" s="6" t="n">
        <v>0</v>
      </c>
      <c r="C15" s="6" t="n">
        <v>0</v>
      </c>
      <c r="D15"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67</v>
      </c>
    </row>
    <row r="3" spans="1:4">
      <c r="A3" s="3" t="s">
        <v>472</v>
      </c>
    </row>
    <row r="4" spans="1:4">
      <c r="A4" s="4" t="s">
        <v>473</v>
      </c>
      <c r="B4" s="6" t="n">
        <v>2425000</v>
      </c>
      <c r="C4" s="6" t="n">
        <v>2047000</v>
      </c>
      <c r="D4" s="6" t="n">
        <v>1708000</v>
      </c>
    </row>
    <row r="5" spans="1:4">
      <c r="A5" s="4" t="s">
        <v>474</v>
      </c>
      <c r="B5" s="5" t="n">
        <v>308000</v>
      </c>
      <c r="C5" s="5" t="n">
        <v>357000</v>
      </c>
      <c r="D5" s="5" t="n">
        <v>242000</v>
      </c>
    </row>
    <row r="6" spans="1:4">
      <c r="A6" s="4" t="s">
        <v>475</v>
      </c>
      <c r="B6" s="5" t="n">
        <v>-268000</v>
      </c>
      <c r="C6" s="5" t="n">
        <v>21000</v>
      </c>
      <c r="D6" s="5" t="n">
        <v>97000</v>
      </c>
    </row>
    <row r="7" spans="1:4">
      <c r="A7" s="4" t="s">
        <v>476</v>
      </c>
      <c r="B7" s="5" t="n">
        <v>2465000</v>
      </c>
      <c r="C7" s="5" t="n">
        <v>2425000</v>
      </c>
      <c r="D7" s="5" t="n">
        <v>2047000</v>
      </c>
    </row>
    <row r="8" spans="1:4">
      <c r="A8" s="4" t="s">
        <v>477</v>
      </c>
      <c r="B8" s="5" t="n">
        <v>2500000</v>
      </c>
      <c r="C8" s="5" t="n">
        <v>2400000</v>
      </c>
    </row>
    <row r="9" spans="1:4">
      <c r="A9" s="4" t="s">
        <v>478</v>
      </c>
      <c r="B9" s="6" t="n">
        <v>0</v>
      </c>
      <c r="C9" s="6" t="n">
        <v>0</v>
      </c>
      <c r="D9"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79</v>
      </c>
      <c r="B1" s="2" t="s">
        <v>1</v>
      </c>
    </row>
    <row r="2" spans="1:3">
      <c r="B2" s="2" t="s">
        <v>2</v>
      </c>
      <c r="C2" s="2" t="s">
        <v>480</v>
      </c>
    </row>
    <row r="3" spans="1:3">
      <c r="A3" s="3" t="s">
        <v>481</v>
      </c>
    </row>
    <row r="4" spans="1:3">
      <c r="A4" s="4" t="s">
        <v>482</v>
      </c>
      <c r="B4" s="8" t="n">
        <v>0.9</v>
      </c>
    </row>
    <row r="5" spans="1:3">
      <c r="A5" s="4" t="s">
        <v>483</v>
      </c>
      <c r="B5" s="8" t="n">
        <v>1.3</v>
      </c>
    </row>
    <row r="6" spans="1:3">
      <c r="A6" s="4" t="s">
        <v>484</v>
      </c>
    </row>
    <row r="7" spans="1:3">
      <c r="A7" s="3" t="s">
        <v>481</v>
      </c>
    </row>
    <row r="8" spans="1:3">
      <c r="A8" s="4" t="s">
        <v>482</v>
      </c>
      <c r="C8" s="8" t="n">
        <v>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6" t="n">
        <v>1900</v>
      </c>
    </row>
    <row r="5" spans="1:3">
      <c r="A5" s="4" t="s">
        <v>488</v>
      </c>
    </row>
    <row r="6" spans="1:3">
      <c r="A6" s="3" t="s">
        <v>486</v>
      </c>
    </row>
    <row r="7" spans="1:3">
      <c r="A7" s="4" t="s">
        <v>489</v>
      </c>
      <c r="B7" s="5" t="n">
        <v>4713</v>
      </c>
      <c r="C7" s="6" t="n">
        <v>8006</v>
      </c>
    </row>
    <row r="8" spans="1:3">
      <c r="A8" s="4" t="s">
        <v>490</v>
      </c>
      <c r="B8" s="5" t="n">
        <v>-2822</v>
      </c>
      <c r="C8" s="5" t="n">
        <v>-3293</v>
      </c>
    </row>
    <row r="9" spans="1:3">
      <c r="A9" s="4" t="s">
        <v>491</v>
      </c>
      <c r="B9" s="6" t="n">
        <v>1891</v>
      </c>
      <c r="C9" s="6" t="n">
        <v>47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494</v>
      </c>
    </row>
    <row r="3" spans="1:2">
      <c r="A3" s="5" t="n">
        <v>2017</v>
      </c>
      <c r="B3" s="6" t="n">
        <v>6314</v>
      </c>
    </row>
    <row r="4" spans="1:2">
      <c r="A4" s="5" t="n">
        <v>2018</v>
      </c>
      <c r="B4" s="5" t="n">
        <v>4210</v>
      </c>
    </row>
    <row r="5" spans="1:2">
      <c r="A5" s="4" t="s">
        <v>85</v>
      </c>
      <c r="B5" s="5" t="n">
        <v>21679</v>
      </c>
    </row>
    <row r="6" spans="1:2">
      <c r="A6" s="4" t="s">
        <v>484</v>
      </c>
    </row>
    <row r="7" spans="1:2">
      <c r="A7" s="3" t="s">
        <v>494</v>
      </c>
    </row>
    <row r="8" spans="1:2">
      <c r="A8" s="5" t="n">
        <v>2017</v>
      </c>
      <c r="B8" s="5" t="n">
        <v>1593</v>
      </c>
    </row>
    <row r="9" spans="1:2">
      <c r="A9" s="5" t="n">
        <v>2018</v>
      </c>
      <c r="B9" s="5" t="n">
        <v>298</v>
      </c>
    </row>
    <row r="10" spans="1:2">
      <c r="A10" s="4" t="s">
        <v>85</v>
      </c>
      <c r="B10" s="6" t="n">
        <v>18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6"/>
    <col customWidth="1" max="8" min="8" width="14"/>
  </cols>
  <sheetData>
    <row r="1" spans="1:8">
      <c r="A1" s="1" t="s">
        <v>495</v>
      </c>
      <c r="B1" s="2" t="s">
        <v>342</v>
      </c>
      <c r="E1" s="2" t="s">
        <v>1</v>
      </c>
    </row>
    <row r="2" spans="1:8">
      <c r="B2" s="2" t="s">
        <v>496</v>
      </c>
      <c r="C2" s="2" t="s">
        <v>344</v>
      </c>
      <c r="D2" s="2" t="s">
        <v>67</v>
      </c>
      <c r="E2" s="2" t="s">
        <v>2</v>
      </c>
      <c r="F2" s="2" t="s">
        <v>30</v>
      </c>
      <c r="G2" s="2" t="s">
        <v>480</v>
      </c>
      <c r="H2" s="2" t="s">
        <v>343</v>
      </c>
    </row>
    <row r="3" spans="1:8">
      <c r="A3" s="4" t="s">
        <v>497</v>
      </c>
    </row>
    <row r="4" spans="1:8">
      <c r="A4" s="3" t="s">
        <v>498</v>
      </c>
    </row>
    <row r="5" spans="1:8">
      <c r="A5" s="4" t="s">
        <v>352</v>
      </c>
      <c r="D5" s="5" t="n">
        <v>1923077</v>
      </c>
    </row>
    <row r="6" spans="1:8">
      <c r="A6" s="4" t="s">
        <v>354</v>
      </c>
      <c r="C6" s="6" t="n">
        <v>75000000</v>
      </c>
      <c r="D6" s="6" t="n">
        <v>75000000</v>
      </c>
    </row>
    <row r="7" spans="1:8">
      <c r="A7" s="4" t="s">
        <v>499</v>
      </c>
      <c r="F7" s="6" t="n">
        <v>50000000</v>
      </c>
    </row>
    <row r="8" spans="1:8">
      <c r="A8" s="4" t="s">
        <v>353</v>
      </c>
      <c r="C8" s="6" t="n">
        <v>39</v>
      </c>
    </row>
    <row r="9" spans="1:8">
      <c r="A9" s="4" t="s">
        <v>500</v>
      </c>
      <c r="C9" s="6" t="n">
        <v>12300000</v>
      </c>
    </row>
    <row r="10" spans="1:8">
      <c r="A10" s="4" t="s">
        <v>501</v>
      </c>
      <c r="C10" s="5" t="n">
        <v>125000000</v>
      </c>
    </row>
    <row r="11" spans="1:8">
      <c r="A11" s="4" t="s">
        <v>502</v>
      </c>
      <c r="C11" s="5" t="n">
        <v>62700000</v>
      </c>
    </row>
    <row r="12" spans="1:8">
      <c r="A12" s="4" t="s">
        <v>503</v>
      </c>
      <c r="C12" s="5" t="n">
        <v>62300000</v>
      </c>
    </row>
    <row r="13" spans="1:8">
      <c r="A13" s="4" t="s">
        <v>504</v>
      </c>
      <c r="H13" s="6" t="n">
        <v>10000000</v>
      </c>
    </row>
    <row r="14" spans="1:8">
      <c r="A14" s="4" t="s">
        <v>505</v>
      </c>
      <c r="E14" s="6" t="n">
        <v>2000000</v>
      </c>
      <c r="F14" s="6" t="n">
        <v>72300000</v>
      </c>
    </row>
    <row r="15" spans="1:8">
      <c r="A15" s="4" t="s">
        <v>506</v>
      </c>
    </row>
    <row r="16" spans="1:8">
      <c r="A16" s="3" t="s">
        <v>498</v>
      </c>
    </row>
    <row r="17" spans="1:8">
      <c r="A17" s="4" t="s">
        <v>507</v>
      </c>
      <c r="C17" s="5" t="n">
        <v>205000000</v>
      </c>
    </row>
    <row r="18" spans="1:8">
      <c r="A18" s="4" t="s">
        <v>508</v>
      </c>
      <c r="C18" s="5" t="n">
        <v>220000000</v>
      </c>
    </row>
    <row r="19" spans="1:8">
      <c r="A19" s="4" t="s">
        <v>509</v>
      </c>
      <c r="C19" s="6" t="n">
        <v>150000000</v>
      </c>
    </row>
    <row r="20" spans="1:8">
      <c r="A20" s="4" t="s">
        <v>510</v>
      </c>
    </row>
    <row r="21" spans="1:8">
      <c r="A21" s="3" t="s">
        <v>498</v>
      </c>
    </row>
    <row r="22" spans="1:8">
      <c r="A22" s="4" t="s">
        <v>499</v>
      </c>
      <c r="B22" s="6" t="n">
        <v>75000000</v>
      </c>
      <c r="E22" s="5" t="n">
        <v>75000000</v>
      </c>
    </row>
    <row r="23" spans="1:8">
      <c r="A23" s="4" t="s">
        <v>507</v>
      </c>
      <c r="G23" s="6" t="n">
        <v>100000000</v>
      </c>
    </row>
    <row r="24" spans="1:8">
      <c r="A24" s="4" t="s">
        <v>508</v>
      </c>
      <c r="G24" s="5" t="n">
        <v>265000000</v>
      </c>
    </row>
    <row r="25" spans="1:8">
      <c r="A25" s="4" t="s">
        <v>509</v>
      </c>
      <c r="G25" s="6" t="n">
        <v>300000000</v>
      </c>
    </row>
    <row r="26" spans="1:8">
      <c r="A26" s="4" t="s">
        <v>505</v>
      </c>
      <c r="E26" s="6" t="n">
        <v>7580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342</v>
      </c>
      <c r="C1" s="2" t="s">
        <v>1</v>
      </c>
    </row>
    <row r="2" spans="1:5">
      <c r="B2" s="2" t="s">
        <v>512</v>
      </c>
      <c r="C2" s="2" t="s">
        <v>2</v>
      </c>
      <c r="D2" s="2" t="s">
        <v>30</v>
      </c>
      <c r="E2" s="2" t="s">
        <v>67</v>
      </c>
    </row>
    <row r="3" spans="1:5">
      <c r="A3" s="3" t="s">
        <v>498</v>
      </c>
    </row>
    <row r="4" spans="1:5">
      <c r="A4" s="4" t="s">
        <v>513</v>
      </c>
      <c r="C4" s="6" t="n">
        <v>4261000</v>
      </c>
      <c r="D4" s="6" t="n">
        <v>5866000</v>
      </c>
    </row>
    <row r="5" spans="1:5">
      <c r="A5" s="4" t="s">
        <v>514</v>
      </c>
    </row>
    <row r="6" spans="1:5">
      <c r="A6" s="3" t="s">
        <v>498</v>
      </c>
    </row>
    <row r="7" spans="1:5">
      <c r="A7" s="4" t="s">
        <v>499</v>
      </c>
      <c r="B7" s="6" t="n">
        <v>15000000</v>
      </c>
    </row>
    <row r="8" spans="1:5">
      <c r="A8" s="4" t="s">
        <v>515</v>
      </c>
      <c r="B8" s="6" t="n">
        <v>10000000</v>
      </c>
    </row>
    <row r="9" spans="1:5">
      <c r="A9" s="4" t="s">
        <v>513</v>
      </c>
      <c r="D9" s="5" t="n">
        <v>2100000</v>
      </c>
    </row>
    <row r="10" spans="1:5">
      <c r="A10" s="4" t="s">
        <v>516</v>
      </c>
      <c r="B10" s="4" t="s">
        <v>517</v>
      </c>
    </row>
    <row r="11" spans="1:5">
      <c r="A11" s="4" t="s">
        <v>505</v>
      </c>
      <c r="C11" s="5" t="n">
        <v>2100000</v>
      </c>
      <c r="D11" s="5" t="n">
        <v>8000000</v>
      </c>
      <c r="E11" s="6" t="n">
        <v>3000000</v>
      </c>
    </row>
    <row r="12" spans="1:5">
      <c r="A12" s="4" t="s">
        <v>518</v>
      </c>
      <c r="D12" s="5" t="n">
        <v>3000000</v>
      </c>
    </row>
    <row r="13" spans="1:5">
      <c r="A13" s="4" t="s">
        <v>45</v>
      </c>
      <c r="C13" s="6" t="n">
        <v>0</v>
      </c>
      <c r="D13" s="5" t="n">
        <v>2100000</v>
      </c>
    </row>
    <row r="14" spans="1:5">
      <c r="A14" s="4" t="s">
        <v>519</v>
      </c>
    </row>
    <row r="15" spans="1:5">
      <c r="A15" s="3" t="s">
        <v>498</v>
      </c>
    </row>
    <row r="16" spans="1:5">
      <c r="A16" s="4" t="s">
        <v>515</v>
      </c>
      <c r="B16" s="6" t="n">
        <v>5000000</v>
      </c>
    </row>
    <row r="17" spans="1:5">
      <c r="A17" s="4" t="s">
        <v>505</v>
      </c>
      <c r="D17" s="6" t="n">
        <v>1300000</v>
      </c>
      <c r="E17" s="6" t="n">
        <v>50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30"/>
  </cols>
  <sheetData>
    <row r="1" spans="1:5">
      <c r="A1" s="1" t="s">
        <v>520</v>
      </c>
      <c r="B1" s="2" t="s">
        <v>342</v>
      </c>
      <c r="C1" s="2" t="s">
        <v>1</v>
      </c>
    </row>
    <row r="2" spans="1:5">
      <c r="B2" s="2" t="s">
        <v>521</v>
      </c>
      <c r="C2" s="2" t="s">
        <v>493</v>
      </c>
      <c r="D2" s="2" t="s">
        <v>236</v>
      </c>
      <c r="E2" s="2" t="s">
        <v>522</v>
      </c>
    </row>
    <row r="3" spans="1:5">
      <c r="A3" s="3" t="s">
        <v>498</v>
      </c>
    </row>
    <row r="4" spans="1:5">
      <c r="A4" s="4" t="s">
        <v>513</v>
      </c>
      <c r="C4" s="6" t="n">
        <v>4261000</v>
      </c>
      <c r="D4" s="6" t="n">
        <v>5866000</v>
      </c>
    </row>
    <row r="5" spans="1:5">
      <c r="A5" s="4" t="s">
        <v>523</v>
      </c>
      <c r="C5" s="5" t="n">
        <v>10045000</v>
      </c>
      <c r="D5" s="5" t="n">
        <v>12631000</v>
      </c>
    </row>
    <row r="6" spans="1:5">
      <c r="A6" s="4" t="s">
        <v>524</v>
      </c>
    </row>
    <row r="7" spans="1:5">
      <c r="A7" s="3" t="s">
        <v>498</v>
      </c>
    </row>
    <row r="8" spans="1:5">
      <c r="A8" s="4" t="s">
        <v>499</v>
      </c>
      <c r="B8" s="6" t="n">
        <v>20000000</v>
      </c>
    </row>
    <row r="9" spans="1:5">
      <c r="A9" s="4" t="s">
        <v>525</v>
      </c>
      <c r="B9" s="4" t="s">
        <v>526</v>
      </c>
    </row>
    <row r="10" spans="1:5">
      <c r="A10" s="4" t="s">
        <v>516</v>
      </c>
      <c r="B10" s="4" t="s">
        <v>527</v>
      </c>
    </row>
    <row r="11" spans="1:5">
      <c r="A11" s="4" t="s">
        <v>528</v>
      </c>
      <c r="E11" s="6" t="n">
        <v>3700000</v>
      </c>
    </row>
    <row r="12" spans="1:5">
      <c r="A12" s="4" t="s">
        <v>529</v>
      </c>
      <c r="E12" s="6" t="n">
        <v>15000000</v>
      </c>
    </row>
    <row r="13" spans="1:5">
      <c r="A13" s="4" t="s">
        <v>530</v>
      </c>
      <c r="E13" s="4" t="s">
        <v>531</v>
      </c>
    </row>
    <row r="14" spans="1:5">
      <c r="A14" s="4" t="s">
        <v>532</v>
      </c>
      <c r="C14" s="5" t="n">
        <v>2600000</v>
      </c>
      <c r="D14" s="5" t="n">
        <v>500000</v>
      </c>
      <c r="E14" s="6" t="n">
        <v>1000000</v>
      </c>
    </row>
    <row r="15" spans="1:5">
      <c r="A15" s="4" t="s">
        <v>505</v>
      </c>
      <c r="C15" s="5" t="n">
        <v>3300000</v>
      </c>
      <c r="D15" s="5" t="n">
        <v>3500000</v>
      </c>
      <c r="E15" s="6" t="n">
        <v>16700000</v>
      </c>
    </row>
    <row r="16" spans="1:5">
      <c r="A16" s="4" t="s">
        <v>533</v>
      </c>
      <c r="E16" s="5" t="n">
        <v>2</v>
      </c>
    </row>
    <row r="17" spans="1:5">
      <c r="A17" s="4" t="s">
        <v>534</v>
      </c>
      <c r="C17" s="5" t="n">
        <v>0</v>
      </c>
      <c r="D17" s="5" t="n">
        <v>0</v>
      </c>
      <c r="E17" s="6" t="n">
        <v>5000000</v>
      </c>
    </row>
    <row r="18" spans="1:5">
      <c r="A18" s="4" t="s">
        <v>535</v>
      </c>
      <c r="E18" s="4" t="s">
        <v>536</v>
      </c>
    </row>
    <row r="19" spans="1:5">
      <c r="A19" s="4" t="s">
        <v>45</v>
      </c>
      <c r="C19" s="5" t="n">
        <v>11100000</v>
      </c>
      <c r="D19" s="5" t="n">
        <v>14400000</v>
      </c>
    </row>
    <row r="20" spans="1:5">
      <c r="A20" s="4" t="s">
        <v>513</v>
      </c>
      <c r="C20" s="5" t="n">
        <v>3300000</v>
      </c>
      <c r="D20" s="5" t="n">
        <v>3300000</v>
      </c>
    </row>
    <row r="21" spans="1:5">
      <c r="A21" s="4" t="s">
        <v>523</v>
      </c>
      <c r="C21" s="6" t="n">
        <v>7800000</v>
      </c>
      <c r="D21" s="6" t="n">
        <v>11100000</v>
      </c>
    </row>
    <row r="22" spans="1:5">
      <c r="A22" s="4" t="s">
        <v>537</v>
      </c>
    </row>
    <row r="23" spans="1:5">
      <c r="A23" s="3" t="s">
        <v>498</v>
      </c>
    </row>
    <row r="24" spans="1:5">
      <c r="A24" s="4" t="s">
        <v>538</v>
      </c>
      <c r="B24" s="6" t="n">
        <v>40000000</v>
      </c>
    </row>
    <row r="25" spans="1:5">
      <c r="A25" s="4" t="s">
        <v>507</v>
      </c>
      <c r="B25" s="5" t="n">
        <v>63000000</v>
      </c>
    </row>
    <row r="26" spans="1:5">
      <c r="A26" s="4" t="s">
        <v>508</v>
      </c>
      <c r="B26" s="5" t="n">
        <v>188000000</v>
      </c>
    </row>
    <row r="27" spans="1:5">
      <c r="A27" s="4" t="s">
        <v>509</v>
      </c>
      <c r="B27" s="6" t="n">
        <v>4200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5"/>
    <col customWidth="1" max="5" min="5" width="27"/>
    <col customWidth="1" max="6" min="6" width="20"/>
    <col customWidth="1" max="7" min="7" width="39"/>
  </cols>
  <sheetData>
    <row r="1" spans="1:7">
      <c r="A1" s="1" t="s">
        <v>84</v>
      </c>
      <c r="B1" s="2" t="s">
        <v>85</v>
      </c>
      <c r="C1" s="2" t="s">
        <v>86</v>
      </c>
      <c r="D1" s="2" t="s">
        <v>87</v>
      </c>
      <c r="E1" s="2" t="s">
        <v>88</v>
      </c>
      <c r="F1" s="2" t="s">
        <v>89</v>
      </c>
      <c r="G1" s="2" t="s">
        <v>90</v>
      </c>
    </row>
    <row r="2" spans="1:7">
      <c r="A2" s="4" t="s">
        <v>91</v>
      </c>
      <c r="B2" s="6" t="n">
        <v>78914000</v>
      </c>
      <c r="C2" s="6" t="n">
        <v>252000</v>
      </c>
      <c r="D2" s="6" t="n">
        <v>-58000</v>
      </c>
      <c r="E2" s="6" t="n">
        <v>254453000</v>
      </c>
      <c r="F2" s="6" t="n">
        <v>-175733000</v>
      </c>
      <c r="G2" s="6" t="n">
        <v>0</v>
      </c>
    </row>
    <row r="3" spans="1:7">
      <c r="A3" s="4" t="s">
        <v>92</v>
      </c>
      <c r="C3" s="5" t="n">
        <v>25177597</v>
      </c>
      <c r="D3" s="5" t="n">
        <v>14381</v>
      </c>
    </row>
    <row r="4" spans="1:7">
      <c r="A4" s="4" t="s">
        <v>93</v>
      </c>
      <c r="B4" s="5" t="n">
        <v>3244000</v>
      </c>
      <c r="E4" s="5" t="n">
        <v>3244000</v>
      </c>
    </row>
    <row r="5" spans="1:7">
      <c r="A5" s="4" t="s">
        <v>94</v>
      </c>
      <c r="B5" s="5" t="n">
        <v>76716000</v>
      </c>
      <c r="C5" s="6" t="n">
        <v>22000</v>
      </c>
      <c r="E5" s="5" t="n">
        <v>76694000</v>
      </c>
    </row>
    <row r="6" spans="1:7">
      <c r="A6" s="4" t="s">
        <v>95</v>
      </c>
      <c r="C6" s="5" t="n">
        <v>2250000</v>
      </c>
    </row>
    <row r="7" spans="1:7">
      <c r="A7" s="4" t="s">
        <v>96</v>
      </c>
      <c r="B7" s="5" t="n">
        <v>725000</v>
      </c>
      <c r="C7" s="6" t="n">
        <v>6000</v>
      </c>
      <c r="D7" s="6" t="n">
        <v>-19000</v>
      </c>
      <c r="E7" s="5" t="n">
        <v>738000</v>
      </c>
    </row>
    <row r="8" spans="1:7">
      <c r="A8" s="4" t="s">
        <v>97</v>
      </c>
      <c r="C8" s="5" t="n">
        <v>568041</v>
      </c>
      <c r="D8" s="5" t="n">
        <v>865</v>
      </c>
    </row>
    <row r="9" spans="1:7">
      <c r="A9" s="4" t="s">
        <v>98</v>
      </c>
      <c r="B9" s="5" t="n">
        <v>0</v>
      </c>
      <c r="D9" s="6" t="n">
        <v>58000</v>
      </c>
      <c r="E9" s="5" t="n">
        <v>-58000</v>
      </c>
    </row>
    <row r="10" spans="1:7">
      <c r="A10" s="4" t="s">
        <v>99</v>
      </c>
      <c r="D10" s="5" t="n">
        <v>-14381</v>
      </c>
    </row>
    <row r="11" spans="1:7">
      <c r="A11" s="4" t="s">
        <v>80</v>
      </c>
      <c r="B11" s="5" t="n">
        <v>0</v>
      </c>
    </row>
    <row r="12" spans="1:7">
      <c r="A12" s="4" t="s">
        <v>78</v>
      </c>
      <c r="B12" s="5" t="n">
        <v>-38313000</v>
      </c>
      <c r="F12" s="5" t="n">
        <v>-38313000</v>
      </c>
    </row>
    <row r="13" spans="1:7">
      <c r="A13" s="4" t="s">
        <v>100</v>
      </c>
      <c r="B13" s="5" t="n">
        <v>121286000</v>
      </c>
      <c r="C13" s="6" t="n">
        <v>280000</v>
      </c>
      <c r="D13" s="6" t="n">
        <v>-19000</v>
      </c>
      <c r="E13" s="5" t="n">
        <v>335071000</v>
      </c>
      <c r="F13" s="5" t="n">
        <v>-214046000</v>
      </c>
      <c r="G13" s="5" t="n">
        <v>0</v>
      </c>
    </row>
    <row r="14" spans="1:7">
      <c r="A14" s="4" t="s">
        <v>101</v>
      </c>
      <c r="C14" s="5" t="n">
        <v>27995638</v>
      </c>
      <c r="D14" s="5" t="n">
        <v>865</v>
      </c>
    </row>
    <row r="15" spans="1:7">
      <c r="A15" s="4" t="s">
        <v>93</v>
      </c>
      <c r="B15" s="5" t="n">
        <v>7847000</v>
      </c>
      <c r="E15" s="5" t="n">
        <v>7847000</v>
      </c>
    </row>
    <row r="16" spans="1:7">
      <c r="A16" s="4" t="s">
        <v>94</v>
      </c>
      <c r="B16" s="5" t="n">
        <v>203467000</v>
      </c>
      <c r="C16" s="6" t="n">
        <v>60000</v>
      </c>
      <c r="E16" s="5" t="n">
        <v>203407000</v>
      </c>
    </row>
    <row r="17" spans="1:7">
      <c r="A17" s="4" t="s">
        <v>95</v>
      </c>
      <c r="C17" s="5" t="n">
        <v>5976827</v>
      </c>
    </row>
    <row r="18" spans="1:7">
      <c r="A18" s="4" t="s">
        <v>96</v>
      </c>
      <c r="B18" s="5" t="n">
        <v>882000</v>
      </c>
      <c r="C18" s="6" t="n">
        <v>3000</v>
      </c>
      <c r="D18" s="6" t="n">
        <v>-29000</v>
      </c>
      <c r="E18" s="5" t="n">
        <v>908000</v>
      </c>
    </row>
    <row r="19" spans="1:7">
      <c r="A19" s="4" t="s">
        <v>97</v>
      </c>
      <c r="C19" s="5" t="n">
        <v>373289</v>
      </c>
      <c r="D19" s="5" t="n">
        <v>925</v>
      </c>
    </row>
    <row r="20" spans="1:7">
      <c r="A20" s="4" t="s">
        <v>98</v>
      </c>
      <c r="B20" s="5" t="n">
        <v>0</v>
      </c>
      <c r="D20" s="6" t="n">
        <v>48000</v>
      </c>
      <c r="E20" s="5" t="n">
        <v>-48000</v>
      </c>
    </row>
    <row r="21" spans="1:7">
      <c r="A21" s="4" t="s">
        <v>99</v>
      </c>
      <c r="D21" s="5" t="n">
        <v>-1790</v>
      </c>
    </row>
    <row r="22" spans="1:7">
      <c r="A22" s="4" t="s">
        <v>80</v>
      </c>
      <c r="B22" s="5" t="n">
        <v>-5000</v>
      </c>
      <c r="G22" s="5" t="n">
        <v>-5000</v>
      </c>
    </row>
    <row r="23" spans="1:7">
      <c r="A23" s="4" t="s">
        <v>78</v>
      </c>
      <c r="B23" s="5" t="n">
        <v>-20140000</v>
      </c>
      <c r="F23" s="5" t="n">
        <v>-20140000</v>
      </c>
    </row>
    <row r="24" spans="1:7">
      <c r="A24" s="4" t="s">
        <v>102</v>
      </c>
      <c r="B24" s="5" t="n">
        <v>313337000</v>
      </c>
      <c r="C24" s="6" t="n">
        <v>343000</v>
      </c>
      <c r="D24" s="6" t="n">
        <v>0</v>
      </c>
      <c r="E24" s="5" t="n">
        <v>547185000</v>
      </c>
      <c r="F24" s="5" t="n">
        <v>-234186000</v>
      </c>
      <c r="G24" s="5" t="n">
        <v>-5000</v>
      </c>
    </row>
    <row r="25" spans="1:7">
      <c r="A25" s="4" t="s">
        <v>103</v>
      </c>
      <c r="C25" s="5" t="n">
        <v>34345754</v>
      </c>
      <c r="D25" s="5" t="n">
        <v>0</v>
      </c>
    </row>
    <row r="26" spans="1:7">
      <c r="A26" s="4" t="s">
        <v>93</v>
      </c>
      <c r="B26" s="5" t="n">
        <v>12165000</v>
      </c>
      <c r="E26" s="5" t="n">
        <v>12165000</v>
      </c>
    </row>
    <row r="27" spans="1:7">
      <c r="A27" s="4" t="s">
        <v>96</v>
      </c>
      <c r="B27" s="5" t="n">
        <v>1854000</v>
      </c>
      <c r="C27" s="6" t="n">
        <v>6000</v>
      </c>
      <c r="D27" s="6" t="n">
        <v>-39000</v>
      </c>
      <c r="E27" s="5" t="n">
        <v>1887000</v>
      </c>
    </row>
    <row r="28" spans="1:7">
      <c r="A28" s="4" t="s">
        <v>97</v>
      </c>
      <c r="C28" s="5" t="n">
        <v>524853</v>
      </c>
      <c r="D28" s="5" t="n">
        <v>1862</v>
      </c>
    </row>
    <row r="29" spans="1:7">
      <c r="A29" s="4" t="s">
        <v>98</v>
      </c>
      <c r="B29" s="5" t="n">
        <v>0</v>
      </c>
      <c r="D29" s="6" t="n">
        <v>39000</v>
      </c>
      <c r="E29" s="5" t="n">
        <v>-39000</v>
      </c>
    </row>
    <row r="30" spans="1:7">
      <c r="A30" s="4" t="s">
        <v>99</v>
      </c>
      <c r="D30" s="5" t="n">
        <v>-1862</v>
      </c>
    </row>
    <row r="31" spans="1:7">
      <c r="A31" s="4" t="s">
        <v>80</v>
      </c>
      <c r="B31" s="5" t="n">
        <v>-77000</v>
      </c>
      <c r="G31" s="5" t="n">
        <v>-77000</v>
      </c>
    </row>
    <row r="32" spans="1:7">
      <c r="A32" s="4" t="s">
        <v>78</v>
      </c>
      <c r="B32" s="5" t="n">
        <v>-58528000</v>
      </c>
      <c r="F32" s="5" t="n">
        <v>-58528000</v>
      </c>
    </row>
    <row r="33" spans="1:7">
      <c r="A33" s="4" t="s">
        <v>104</v>
      </c>
      <c r="B33" s="6" t="n">
        <v>268751000</v>
      </c>
      <c r="C33" s="6" t="n">
        <v>349000</v>
      </c>
      <c r="D33" s="6" t="n">
        <v>0</v>
      </c>
      <c r="E33" s="6" t="n">
        <v>561198000</v>
      </c>
      <c r="F33" s="6" t="n">
        <v>-292714000</v>
      </c>
      <c r="G33" s="6" t="n">
        <v>-82000</v>
      </c>
    </row>
    <row r="34" spans="1:7">
      <c r="A34" s="4" t="s">
        <v>105</v>
      </c>
      <c r="C34" s="5" t="n">
        <v>34870607</v>
      </c>
      <c r="D3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39</v>
      </c>
      <c r="B1" s="2" t="s">
        <v>342</v>
      </c>
      <c r="C1" s="2" t="s">
        <v>1</v>
      </c>
    </row>
    <row r="2" spans="1:5">
      <c r="B2" s="2" t="s">
        <v>540</v>
      </c>
      <c r="C2" s="2" t="s">
        <v>493</v>
      </c>
      <c r="D2" s="2" t="s">
        <v>236</v>
      </c>
      <c r="E2" s="2" t="s">
        <v>237</v>
      </c>
    </row>
    <row r="3" spans="1:5">
      <c r="A3" s="3" t="s">
        <v>498</v>
      </c>
    </row>
    <row r="4" spans="1:5">
      <c r="A4" s="4" t="s">
        <v>499</v>
      </c>
      <c r="B4" s="6" t="n">
        <v>15000000</v>
      </c>
    </row>
    <row r="5" spans="1:5">
      <c r="A5" s="4" t="s">
        <v>541</v>
      </c>
      <c r="B5" s="5" t="n">
        <v>3</v>
      </c>
    </row>
    <row r="6" spans="1:5">
      <c r="A6" s="4" t="s">
        <v>542</v>
      </c>
      <c r="B6" s="6" t="n">
        <v>34000000</v>
      </c>
    </row>
    <row r="7" spans="1:5">
      <c r="A7" s="4" t="s">
        <v>543</v>
      </c>
      <c r="B7" s="5" t="n">
        <v>88500000</v>
      </c>
    </row>
    <row r="8" spans="1:5">
      <c r="A8" s="4" t="s">
        <v>544</v>
      </c>
      <c r="B8" s="6" t="n">
        <v>82500000</v>
      </c>
    </row>
    <row r="9" spans="1:5">
      <c r="A9" s="4" t="s">
        <v>505</v>
      </c>
      <c r="C9" s="6" t="n">
        <v>0</v>
      </c>
      <c r="D9" s="6" t="n">
        <v>12500000</v>
      </c>
      <c r="E9" s="6" t="n">
        <v>13700000</v>
      </c>
    </row>
    <row r="10" spans="1:5">
      <c r="A10" s="4" t="s">
        <v>534</v>
      </c>
      <c r="D10" s="5" t="n">
        <v>5000000</v>
      </c>
      <c r="E10" s="6" t="n">
        <v>2000000</v>
      </c>
    </row>
    <row r="11" spans="1:5">
      <c r="A11" s="4" t="s">
        <v>45</v>
      </c>
      <c r="C11" s="6" t="n">
        <v>0</v>
      </c>
      <c r="D11" s="6" t="n">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45</v>
      </c>
      <c r="B1" s="2" t="s">
        <v>342</v>
      </c>
      <c r="C1" s="2" t="s">
        <v>1</v>
      </c>
    </row>
    <row r="2" spans="1:5">
      <c r="B2" s="2" t="s">
        <v>546</v>
      </c>
      <c r="C2" s="2" t="s">
        <v>2</v>
      </c>
      <c r="D2" s="2" t="s">
        <v>30</v>
      </c>
      <c r="E2" s="2" t="s">
        <v>67</v>
      </c>
    </row>
    <row r="3" spans="1:5">
      <c r="A3" s="3" t="s">
        <v>498</v>
      </c>
    </row>
    <row r="4" spans="1:5">
      <c r="A4" s="4" t="s">
        <v>513</v>
      </c>
      <c r="C4" s="6" t="n">
        <v>4261000</v>
      </c>
      <c r="D4" s="6" t="n">
        <v>5866000</v>
      </c>
    </row>
    <row r="5" spans="1:5">
      <c r="A5" s="4" t="s">
        <v>523</v>
      </c>
      <c r="C5" s="5" t="n">
        <v>10045000</v>
      </c>
      <c r="D5" s="5" t="n">
        <v>12631000</v>
      </c>
    </row>
    <row r="6" spans="1:5">
      <c r="A6" s="4" t="s">
        <v>547</v>
      </c>
    </row>
    <row r="7" spans="1:5">
      <c r="A7" s="3" t="s">
        <v>498</v>
      </c>
    </row>
    <row r="8" spans="1:5">
      <c r="A8" s="4" t="s">
        <v>499</v>
      </c>
      <c r="B8" s="6" t="n">
        <v>1000000</v>
      </c>
    </row>
    <row r="9" spans="1:5">
      <c r="A9" s="4" t="s">
        <v>548</v>
      </c>
      <c r="E9" s="6" t="n">
        <v>1300000</v>
      </c>
    </row>
    <row r="10" spans="1:5">
      <c r="A10" s="4" t="s">
        <v>549</v>
      </c>
      <c r="C10" s="5" t="n">
        <v>5500000</v>
      </c>
    </row>
    <row r="11" spans="1:5">
      <c r="A11" s="4" t="s">
        <v>505</v>
      </c>
      <c r="C11" s="5" t="n">
        <v>800000</v>
      </c>
      <c r="D11" s="5" t="n">
        <v>500000</v>
      </c>
      <c r="E11" s="5" t="n">
        <v>1700000</v>
      </c>
    </row>
    <row r="12" spans="1:5">
      <c r="A12" s="4" t="s">
        <v>550</v>
      </c>
      <c r="C12" s="5" t="n">
        <v>0</v>
      </c>
      <c r="D12" s="5" t="n">
        <v>0</v>
      </c>
      <c r="E12" s="6" t="n">
        <v>0</v>
      </c>
    </row>
    <row r="13" spans="1:5">
      <c r="A13" s="4" t="s">
        <v>45</v>
      </c>
      <c r="C13" s="5" t="n">
        <v>3200000</v>
      </c>
      <c r="D13" s="5" t="n">
        <v>2000000</v>
      </c>
    </row>
    <row r="14" spans="1:5">
      <c r="A14" s="4" t="s">
        <v>513</v>
      </c>
      <c r="C14" s="5" t="n">
        <v>900000</v>
      </c>
      <c r="D14" s="5" t="n">
        <v>400000</v>
      </c>
    </row>
    <row r="15" spans="1:5">
      <c r="A15" s="4" t="s">
        <v>523</v>
      </c>
      <c r="C15" s="6" t="n">
        <v>2300000</v>
      </c>
      <c r="D15" s="6" t="n">
        <v>1600000</v>
      </c>
    </row>
    <row r="16" spans="1:5">
      <c r="A16" s="4" t="s">
        <v>551</v>
      </c>
    </row>
    <row r="17" spans="1:5">
      <c r="A17" s="3" t="s">
        <v>498</v>
      </c>
    </row>
    <row r="18" spans="1:5">
      <c r="A18" s="4" t="s">
        <v>552</v>
      </c>
      <c r="B18" s="5" t="n">
        <v>5500000</v>
      </c>
    </row>
    <row r="19" spans="1:5">
      <c r="A19" s="4" t="s">
        <v>553</v>
      </c>
      <c r="B19" s="6" t="n">
        <v>25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554</v>
      </c>
      <c r="B1" s="2" t="s">
        <v>555</v>
      </c>
      <c r="C1" s="2" t="s">
        <v>493</v>
      </c>
      <c r="D1" s="2" t="s">
        <v>236</v>
      </c>
    </row>
    <row r="2" spans="1:4">
      <c r="A2" s="3" t="s">
        <v>556</v>
      </c>
    </row>
    <row r="3" spans="1:4">
      <c r="A3" s="4" t="s">
        <v>557</v>
      </c>
      <c r="B3" s="5" t="n">
        <v>2</v>
      </c>
    </row>
    <row r="4" spans="1:4">
      <c r="A4" s="4" t="s">
        <v>558</v>
      </c>
      <c r="B4" s="6" t="n">
        <v>7500000</v>
      </c>
    </row>
    <row r="5" spans="1:4">
      <c r="A5" s="4" t="s">
        <v>505</v>
      </c>
      <c r="C5" s="6" t="n">
        <v>5100000</v>
      </c>
      <c r="D5" s="6" t="n">
        <v>200000</v>
      </c>
    </row>
    <row r="6" spans="1:4">
      <c r="A6" s="4" t="s">
        <v>391</v>
      </c>
    </row>
    <row r="7" spans="1:4">
      <c r="A7" s="3" t="s">
        <v>556</v>
      </c>
    </row>
    <row r="8" spans="1:4">
      <c r="A8" s="4" t="s">
        <v>559</v>
      </c>
      <c r="B8" s="5" t="n">
        <v>17000000</v>
      </c>
    </row>
    <row r="9" spans="1:4">
      <c r="A9" s="4" t="s">
        <v>560</v>
      </c>
      <c r="B9" s="6" t="n">
        <v>24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61</v>
      </c>
      <c r="B1" s="2" t="s">
        <v>1</v>
      </c>
    </row>
    <row r="2" spans="1:4">
      <c r="B2" s="2" t="s">
        <v>562</v>
      </c>
      <c r="C2" s="2" t="s">
        <v>236</v>
      </c>
      <c r="D2" s="2" t="s">
        <v>237</v>
      </c>
    </row>
    <row r="3" spans="1:4">
      <c r="A3" s="3" t="s">
        <v>494</v>
      </c>
    </row>
    <row r="4" spans="1:4">
      <c r="A4" s="4" t="s">
        <v>563</v>
      </c>
      <c r="B4" s="5" t="n">
        <v>5</v>
      </c>
    </row>
    <row r="5" spans="1:4">
      <c r="A5" s="4" t="s">
        <v>564</v>
      </c>
      <c r="B5" s="6" t="n">
        <v>5100</v>
      </c>
    </row>
    <row r="6" spans="1:4">
      <c r="A6" s="4" t="s">
        <v>482</v>
      </c>
      <c r="B6" s="5" t="n">
        <v>900</v>
      </c>
    </row>
    <row r="7" spans="1:4">
      <c r="A7" s="4" t="s">
        <v>565</v>
      </c>
      <c r="B7" s="5" t="n">
        <v>6200</v>
      </c>
      <c r="C7" s="6" t="n">
        <v>7300</v>
      </c>
    </row>
    <row r="8" spans="1:4">
      <c r="A8" s="4" t="s">
        <v>566</v>
      </c>
      <c r="B8" s="5" t="n">
        <v>3000</v>
      </c>
      <c r="C8" s="6" t="n">
        <v>900</v>
      </c>
      <c r="D8" s="6" t="n">
        <v>2000</v>
      </c>
    </row>
    <row r="9" spans="1:4">
      <c r="A9" s="3" t="s">
        <v>567</v>
      </c>
    </row>
    <row r="10" spans="1:4">
      <c r="A10" s="5" t="n">
        <v>2017</v>
      </c>
      <c r="B10" s="5" t="n">
        <v>6314</v>
      </c>
    </row>
    <row r="11" spans="1:4">
      <c r="A11" s="5" t="n">
        <v>2018</v>
      </c>
      <c r="B11" s="5" t="n">
        <v>4210</v>
      </c>
    </row>
    <row r="12" spans="1:4">
      <c r="A12" s="5" t="n">
        <v>2019</v>
      </c>
      <c r="B12" s="5" t="n">
        <v>3803</v>
      </c>
    </row>
    <row r="13" spans="1:4">
      <c r="A13" s="5" t="n">
        <v>2019</v>
      </c>
      <c r="B13" s="5" t="n">
        <v>2142</v>
      </c>
    </row>
    <row r="14" spans="1:4">
      <c r="A14" s="5" t="n">
        <v>2020</v>
      </c>
      <c r="B14" s="5" t="n">
        <v>2574</v>
      </c>
    </row>
    <row r="15" spans="1:4">
      <c r="A15" s="4" t="s">
        <v>568</v>
      </c>
      <c r="B15" s="5" t="n">
        <v>2636</v>
      </c>
    </row>
    <row r="16" spans="1:4">
      <c r="A16" s="4" t="s">
        <v>85</v>
      </c>
      <c r="B16" s="6" t="n">
        <v>21679</v>
      </c>
    </row>
    <row r="17" spans="1:4">
      <c r="A17" s="4" t="s">
        <v>569</v>
      </c>
    </row>
    <row r="18" spans="1:4">
      <c r="A18" s="3" t="s">
        <v>494</v>
      </c>
    </row>
    <row r="19" spans="1:4">
      <c r="A19" s="4" t="s">
        <v>570</v>
      </c>
      <c r="B19" s="4" t="s">
        <v>4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571</v>
      </c>
      <c r="B1" s="2" t="s">
        <v>1</v>
      </c>
    </row>
    <row r="2" spans="1:5">
      <c r="B2" s="2" t="s">
        <v>2</v>
      </c>
      <c r="C2" s="2" t="s">
        <v>30</v>
      </c>
      <c r="D2" s="2" t="s">
        <v>67</v>
      </c>
      <c r="E2" s="2" t="s">
        <v>362</v>
      </c>
    </row>
    <row r="3" spans="1:5">
      <c r="A3" s="3" t="s">
        <v>158</v>
      </c>
    </row>
    <row r="4" spans="1:5">
      <c r="A4" s="4" t="s">
        <v>572</v>
      </c>
      <c r="E4" s="4" t="s">
        <v>573</v>
      </c>
    </row>
    <row r="5" spans="1:5">
      <c r="A5" s="4" t="s">
        <v>574</v>
      </c>
      <c r="E5" s="4" t="s">
        <v>575</v>
      </c>
    </row>
    <row r="6" spans="1:5">
      <c r="A6" s="4" t="s">
        <v>576</v>
      </c>
      <c r="B6" s="4" t="s">
        <v>575</v>
      </c>
    </row>
    <row r="7" spans="1:5">
      <c r="A7" s="4" t="s">
        <v>577</v>
      </c>
      <c r="B7" s="6" t="n">
        <v>1</v>
      </c>
      <c r="C7" s="8" t="n">
        <v>0.4</v>
      </c>
      <c r="D7" s="8" t="n">
        <v>0.3</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305</v>
      </c>
      <c r="J1" s="2" t="s">
        <v>1</v>
      </c>
    </row>
    <row r="2" spans="1:12">
      <c r="B2" s="2" t="s">
        <v>2</v>
      </c>
      <c r="C2" s="2" t="s">
        <v>306</v>
      </c>
      <c r="D2" s="2" t="s">
        <v>4</v>
      </c>
      <c r="E2" s="2" t="s">
        <v>307</v>
      </c>
      <c r="F2" s="2" t="s">
        <v>30</v>
      </c>
      <c r="G2" s="2" t="s">
        <v>308</v>
      </c>
      <c r="H2" s="2" t="s">
        <v>309</v>
      </c>
      <c r="I2" s="2" t="s">
        <v>310</v>
      </c>
      <c r="J2" s="2" t="s">
        <v>2</v>
      </c>
      <c r="K2" s="2" t="s">
        <v>30</v>
      </c>
      <c r="L2" s="2" t="s">
        <v>67</v>
      </c>
    </row>
    <row r="3" spans="1:12">
      <c r="A3" s="3" t="s">
        <v>161</v>
      </c>
    </row>
    <row r="4" spans="1:12">
      <c r="A4" s="4" t="s">
        <v>579</v>
      </c>
      <c r="B4" s="6" t="n">
        <v>5106</v>
      </c>
      <c r="C4" s="6" t="n">
        <v>3255</v>
      </c>
      <c r="D4" s="6" t="n">
        <v>80673</v>
      </c>
      <c r="E4" s="6" t="n">
        <v>2846</v>
      </c>
      <c r="F4" s="6" t="n">
        <v>8178</v>
      </c>
      <c r="G4" s="6" t="n">
        <v>14681</v>
      </c>
      <c r="H4" s="6" t="n">
        <v>6716</v>
      </c>
      <c r="I4" s="6" t="n">
        <v>71279</v>
      </c>
      <c r="J4" s="6" t="n">
        <v>91880</v>
      </c>
      <c r="K4" s="6" t="n">
        <v>100854</v>
      </c>
      <c r="L4" s="6" t="n">
        <v>47797</v>
      </c>
    </row>
    <row r="5" spans="1:12">
      <c r="A5" s="4" t="s">
        <v>78</v>
      </c>
      <c r="B5" s="6" t="n">
        <v>-34783</v>
      </c>
      <c r="C5" s="6" t="n">
        <v>-33846</v>
      </c>
      <c r="D5" s="6" t="n">
        <v>40464</v>
      </c>
      <c r="E5" s="6" t="n">
        <v>-30363</v>
      </c>
      <c r="F5" s="6" t="n">
        <v>-28451</v>
      </c>
      <c r="G5" s="6" t="n">
        <v>-15442</v>
      </c>
      <c r="H5" s="6" t="n">
        <v>-21376</v>
      </c>
      <c r="I5" s="6" t="n">
        <v>45129</v>
      </c>
      <c r="J5" s="6" t="n">
        <v>-58528</v>
      </c>
      <c r="K5" s="6" t="n">
        <v>-20140</v>
      </c>
      <c r="L5" s="6" t="n">
        <v>-38313</v>
      </c>
    </row>
    <row r="6" spans="1:12">
      <c r="A6" s="4" t="s">
        <v>580</v>
      </c>
      <c r="B6" s="6" t="n">
        <v>-1</v>
      </c>
      <c r="C6" s="7" t="n">
        <v>-0.97</v>
      </c>
      <c r="D6" s="7" t="n">
        <v>1.17</v>
      </c>
      <c r="E6" s="7" t="n">
        <v>-0.88</v>
      </c>
      <c r="F6" s="7" t="n">
        <v>-0.83</v>
      </c>
      <c r="G6" s="7" t="n">
        <v>-0.46</v>
      </c>
      <c r="H6" s="7" t="n">
        <v>-0.71</v>
      </c>
      <c r="I6" s="7" t="n">
        <v>1.53</v>
      </c>
    </row>
    <row r="7" spans="1:12">
      <c r="A7" s="4" t="s">
        <v>581</v>
      </c>
      <c r="B7" s="6" t="n">
        <v>-1</v>
      </c>
      <c r="C7" s="7" t="n">
        <v>-0.97</v>
      </c>
      <c r="D7" s="7" t="n">
        <v>1.12</v>
      </c>
      <c r="E7" s="7" t="n">
        <v>-0.88</v>
      </c>
      <c r="F7" s="7" t="n">
        <v>-0.83</v>
      </c>
      <c r="G7" s="7" t="n">
        <v>-0.46</v>
      </c>
      <c r="H7" s="7" t="n">
        <v>-0.71</v>
      </c>
      <c r="I7" s="7" t="n">
        <v>1.4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v>
      </c>
      <c r="B1" s="2" t="s">
        <v>1</v>
      </c>
    </row>
    <row r="2" spans="1:4">
      <c r="B2" s="2" t="s">
        <v>2</v>
      </c>
      <c r="C2" s="2" t="s">
        <v>30</v>
      </c>
      <c r="D2" s="2" t="s">
        <v>67</v>
      </c>
    </row>
    <row r="3" spans="1:4">
      <c r="A3" s="3" t="s">
        <v>107</v>
      </c>
    </row>
    <row r="4" spans="1:4">
      <c r="A4" s="4" t="s">
        <v>78</v>
      </c>
      <c r="B4" s="6" t="n">
        <v>-58528</v>
      </c>
      <c r="C4" s="6" t="n">
        <v>-20140</v>
      </c>
      <c r="D4" s="6" t="n">
        <v>-38313</v>
      </c>
    </row>
    <row r="5" spans="1:4">
      <c r="A5" s="3" t="s">
        <v>108</v>
      </c>
    </row>
    <row r="6" spans="1:4">
      <c r="A6" s="4" t="s">
        <v>109</v>
      </c>
      <c r="B6" s="5" t="n">
        <v>7608</v>
      </c>
      <c r="C6" s="5" t="n">
        <v>2863</v>
      </c>
      <c r="D6" s="5" t="n">
        <v>1822</v>
      </c>
    </row>
    <row r="7" spans="1:4">
      <c r="A7" s="4" t="s">
        <v>93</v>
      </c>
      <c r="B7" s="5" t="n">
        <v>12165</v>
      </c>
      <c r="C7" s="5" t="n">
        <v>7847</v>
      </c>
      <c r="D7" s="5" t="n">
        <v>3244</v>
      </c>
    </row>
    <row r="8" spans="1:4">
      <c r="A8" s="3" t="s">
        <v>110</v>
      </c>
    </row>
    <row r="9" spans="1:4">
      <c r="A9" s="4" t="s">
        <v>34</v>
      </c>
      <c r="B9" s="5" t="n">
        <v>-1540</v>
      </c>
      <c r="C9" s="5" t="n">
        <v>1711</v>
      </c>
      <c r="D9" s="5" t="n">
        <v>-931</v>
      </c>
    </row>
    <row r="10" spans="1:4">
      <c r="A10" s="4" t="s">
        <v>35</v>
      </c>
      <c r="B10" s="5" t="n">
        <v>-1677</v>
      </c>
      <c r="C10" s="5" t="n">
        <v>2405</v>
      </c>
      <c r="D10" s="5" t="n">
        <v>-3239</v>
      </c>
    </row>
    <row r="11" spans="1:4">
      <c r="A11" s="4" t="s">
        <v>111</v>
      </c>
      <c r="B11" s="5" t="n">
        <v>0</v>
      </c>
      <c r="C11" s="5" t="n">
        <v>300</v>
      </c>
      <c r="D11" s="5" t="n">
        <v>105</v>
      </c>
    </row>
    <row r="12" spans="1:4">
      <c r="A12" s="4" t="s">
        <v>40</v>
      </c>
      <c r="B12" s="5" t="n">
        <v>276</v>
      </c>
      <c r="C12" s="5" t="n">
        <v>-285</v>
      </c>
      <c r="D12" s="5" t="n">
        <v>-1179</v>
      </c>
    </row>
    <row r="13" spans="1:4">
      <c r="A13" s="4" t="s">
        <v>43</v>
      </c>
      <c r="B13" s="5" t="n">
        <v>2232</v>
      </c>
      <c r="C13" s="5" t="n">
        <v>-163</v>
      </c>
      <c r="D13" s="5" t="n">
        <v>-1500</v>
      </c>
    </row>
    <row r="14" spans="1:4">
      <c r="A14" s="4" t="s">
        <v>44</v>
      </c>
      <c r="B14" s="5" t="n">
        <v>4659</v>
      </c>
      <c r="C14" s="5" t="n">
        <v>3545</v>
      </c>
      <c r="D14" s="5" t="n">
        <v>4346</v>
      </c>
    </row>
    <row r="15" spans="1:4">
      <c r="A15" s="4" t="s">
        <v>47</v>
      </c>
      <c r="B15" s="5" t="n">
        <v>-2822</v>
      </c>
      <c r="C15" s="5" t="n">
        <v>-3293</v>
      </c>
      <c r="D15" s="5" t="n">
        <v>-1439</v>
      </c>
    </row>
    <row r="16" spans="1:4">
      <c r="A16" s="4" t="s">
        <v>45</v>
      </c>
      <c r="B16" s="5" t="n">
        <v>-4191</v>
      </c>
      <c r="C16" s="5" t="n">
        <v>-12223</v>
      </c>
      <c r="D16" s="5" t="n">
        <v>3317</v>
      </c>
    </row>
    <row r="17" spans="1:4">
      <c r="A17" s="4" t="s">
        <v>46</v>
      </c>
      <c r="B17" s="5" t="n">
        <v>-1134</v>
      </c>
      <c r="C17" s="5" t="n">
        <v>4650</v>
      </c>
      <c r="D17" s="5" t="n">
        <v>-234</v>
      </c>
    </row>
    <row r="18" spans="1:4">
      <c r="A18" s="4" t="s">
        <v>112</v>
      </c>
      <c r="B18" s="5" t="n">
        <v>-727</v>
      </c>
      <c r="C18" s="5" t="n">
        <v>-878</v>
      </c>
      <c r="D18" s="5" t="n">
        <v>1242</v>
      </c>
    </row>
    <row r="19" spans="1:4">
      <c r="A19" s="4" t="s">
        <v>113</v>
      </c>
      <c r="B19" s="5" t="n">
        <v>-43679</v>
      </c>
      <c r="C19" s="5" t="n">
        <v>-13661</v>
      </c>
      <c r="D19" s="5" t="n">
        <v>-32759</v>
      </c>
    </row>
    <row r="20" spans="1:4">
      <c r="A20" s="3" t="s">
        <v>114</v>
      </c>
    </row>
    <row r="21" spans="1:4">
      <c r="A21" s="4" t="s">
        <v>115</v>
      </c>
      <c r="B21" s="5" t="n">
        <v>-347762</v>
      </c>
      <c r="C21" s="5" t="n">
        <v>-142910</v>
      </c>
      <c r="D21" s="5" t="n">
        <v>0</v>
      </c>
    </row>
    <row r="22" spans="1:4">
      <c r="A22" s="4" t="s">
        <v>116</v>
      </c>
      <c r="B22" s="5" t="n">
        <v>288894</v>
      </c>
      <c r="C22" s="5" t="n">
        <v>0</v>
      </c>
      <c r="D22" s="5" t="n">
        <v>0</v>
      </c>
    </row>
    <row r="23" spans="1:4">
      <c r="A23" s="4" t="s">
        <v>117</v>
      </c>
      <c r="B23" s="5" t="n">
        <v>-11381</v>
      </c>
      <c r="C23" s="5" t="n">
        <v>-9197</v>
      </c>
      <c r="D23" s="5" t="n">
        <v>-3572</v>
      </c>
    </row>
    <row r="24" spans="1:4">
      <c r="A24" s="4" t="s">
        <v>118</v>
      </c>
      <c r="B24" s="5" t="n">
        <v>-70249</v>
      </c>
      <c r="C24" s="5" t="n">
        <v>-152107</v>
      </c>
      <c r="D24" s="5" t="n">
        <v>-3572</v>
      </c>
    </row>
    <row r="25" spans="1:4">
      <c r="A25" s="3" t="s">
        <v>119</v>
      </c>
    </row>
    <row r="26" spans="1:4">
      <c r="A26" s="4" t="s">
        <v>120</v>
      </c>
      <c r="B26" s="5" t="n">
        <v>0</v>
      </c>
      <c r="C26" s="5" t="n">
        <v>203467</v>
      </c>
      <c r="D26" s="5" t="n">
        <v>76716</v>
      </c>
    </row>
    <row r="27" spans="1:4">
      <c r="A27" s="4" t="s">
        <v>121</v>
      </c>
      <c r="B27" s="5" t="n">
        <v>1893</v>
      </c>
      <c r="C27" s="5" t="n">
        <v>911</v>
      </c>
      <c r="D27" s="5" t="n">
        <v>744</v>
      </c>
    </row>
    <row r="28" spans="1:4">
      <c r="A28" s="4" t="s">
        <v>122</v>
      </c>
      <c r="B28" s="5" t="n">
        <v>-39</v>
      </c>
      <c r="C28" s="5" t="n">
        <v>-29</v>
      </c>
      <c r="D28" s="5" t="n">
        <v>-19</v>
      </c>
    </row>
    <row r="29" spans="1:4">
      <c r="A29" s="4" t="s">
        <v>123</v>
      </c>
      <c r="B29" s="5" t="n">
        <v>1854</v>
      </c>
      <c r="C29" s="5" t="n">
        <v>204349</v>
      </c>
      <c r="D29" s="5" t="n">
        <v>77441</v>
      </c>
    </row>
    <row r="30" spans="1:4">
      <c r="A30" s="4" t="s">
        <v>124</v>
      </c>
      <c r="B30" s="5" t="n">
        <v>-112074</v>
      </c>
      <c r="C30" s="5" t="n">
        <v>38581</v>
      </c>
      <c r="D30" s="5" t="n">
        <v>41110</v>
      </c>
    </row>
    <row r="31" spans="1:4">
      <c r="A31" s="4" t="s">
        <v>125</v>
      </c>
      <c r="B31" s="5" t="n">
        <v>196172</v>
      </c>
      <c r="C31" s="5" t="n">
        <v>157591</v>
      </c>
      <c r="D31" s="5" t="n">
        <v>116481</v>
      </c>
    </row>
    <row r="32" spans="1:4">
      <c r="A32" s="4" t="s">
        <v>126</v>
      </c>
      <c r="B32" s="6" t="n">
        <v>84098</v>
      </c>
      <c r="C32" s="6" t="n">
        <v>196172</v>
      </c>
      <c r="D32" s="6" t="n">
        <v>1575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5:53Z</dcterms:created>
  <dcterms:modified xmlns:dcterms="http://purl.org/dc/terms/" xmlns:xsi="http://www.w3.org/2001/XMLSchema-instance" xsi:type="dcterms:W3CDTF">2017-02-28T16:05:53Z</dcterms:modified>
</cp:coreProperties>
</file>